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OTE 1 - NATURE OF OPERATIONS, " sheetId="7" state="visible" r:id="rId7"/>
    <sheet xmlns:r="http://schemas.openxmlformats.org/officeDocument/2006/relationships" name="NOTE 2 - GOING CONCERN" sheetId="8" state="visible" r:id="rId8"/>
    <sheet xmlns:r="http://schemas.openxmlformats.org/officeDocument/2006/relationships" name="NOTE 3 - DEBT" sheetId="9" state="visible" r:id="rId9"/>
    <sheet xmlns:r="http://schemas.openxmlformats.org/officeDocument/2006/relationships" name="NOTE 4 - LINE OF CREDIT" sheetId="10" state="visible" r:id="rId10"/>
    <sheet xmlns:r="http://schemas.openxmlformats.org/officeDocument/2006/relationships" name="NOTE 5 - COMMITMENTS AND CONTIN" sheetId="11" state="visible" r:id="rId11"/>
    <sheet xmlns:r="http://schemas.openxmlformats.org/officeDocument/2006/relationships" name="NOTE 6 - RELATED PARTIES" sheetId="12" state="visible" r:id="rId12"/>
    <sheet xmlns:r="http://schemas.openxmlformats.org/officeDocument/2006/relationships" name="NOTE 7 - FAIR VALUE MEASUREMENT" sheetId="13" state="visible" r:id="rId13"/>
    <sheet xmlns:r="http://schemas.openxmlformats.org/officeDocument/2006/relationships" name="NOTE 8 - STOCKHOLDERS' DEFICIT" sheetId="14" state="visible" r:id="rId14"/>
    <sheet xmlns:r="http://schemas.openxmlformats.org/officeDocument/2006/relationships" name="NOTE 9 - COMMON STOCK PURCHASE " sheetId="15" state="visible" r:id="rId15"/>
    <sheet xmlns:r="http://schemas.openxmlformats.org/officeDocument/2006/relationships" name="NOTE 10 - SUBSEQUENT EVENTS" sheetId="16" state="visible" r:id="rId16"/>
    <sheet xmlns:r="http://schemas.openxmlformats.org/officeDocument/2006/relationships" name="NOTE 1 - NATURE OF OPERATIONS17" sheetId="17" state="visible" r:id="rId17"/>
    <sheet xmlns:r="http://schemas.openxmlformats.org/officeDocument/2006/relationships" name="NOTE 3 - DEBT (Tables)" sheetId="18" state="visible" r:id="rId18"/>
    <sheet xmlns:r="http://schemas.openxmlformats.org/officeDocument/2006/relationships" name="NOTE 7 - FAIR VALUE MEASUREME19" sheetId="19" state="visible" r:id="rId19"/>
    <sheet xmlns:r="http://schemas.openxmlformats.org/officeDocument/2006/relationships" name="NOTE 9 - COMMON STOCK PURCHAS20" sheetId="20" state="visible" r:id="rId20"/>
    <sheet xmlns:r="http://schemas.openxmlformats.org/officeDocument/2006/relationships" name="NOTE 1 - NATURE OF OPERATIONS21" sheetId="21" state="visible" r:id="rId21"/>
    <sheet xmlns:r="http://schemas.openxmlformats.org/officeDocument/2006/relationships" name="NOTE 1 - NATURE OF OPERATIONS22" sheetId="22" state="visible" r:id="rId22"/>
    <sheet xmlns:r="http://schemas.openxmlformats.org/officeDocument/2006/relationships" name="NOTE 2 - GOING CONCERN (Narrati" sheetId="23" state="visible" r:id="rId23"/>
    <sheet xmlns:r="http://schemas.openxmlformats.org/officeDocument/2006/relationships" name="NOTE 3 - DEBT (Schedule of Note" sheetId="24" state="visible" r:id="rId24"/>
    <sheet xmlns:r="http://schemas.openxmlformats.org/officeDocument/2006/relationships" name="NOTE 3 - DEBT (Schedule of No25" sheetId="25" state="visible" r:id="rId25"/>
    <sheet xmlns:r="http://schemas.openxmlformats.org/officeDocument/2006/relationships" name="NOTE 3 - DEBT (Schedule of No26" sheetId="26" state="visible" r:id="rId26"/>
    <sheet xmlns:r="http://schemas.openxmlformats.org/officeDocument/2006/relationships" name="NOTE 3 - DEBT (Schedule of Conv" sheetId="27" state="visible" r:id="rId27"/>
    <sheet xmlns:r="http://schemas.openxmlformats.org/officeDocument/2006/relationships" name="NOTE 3 - DEBT (Schedule of No28" sheetId="28" state="visible" r:id="rId28"/>
    <sheet xmlns:r="http://schemas.openxmlformats.org/officeDocument/2006/relationships" name="NOTE 3 - DEBT (Narrative) (Deta" sheetId="29" state="visible" r:id="rId29"/>
    <sheet xmlns:r="http://schemas.openxmlformats.org/officeDocument/2006/relationships" name="NOTE 4 - LINE OF CREDIT (Narrat" sheetId="30" state="visible" r:id="rId30"/>
    <sheet xmlns:r="http://schemas.openxmlformats.org/officeDocument/2006/relationships" name="NOTE 5 - COMMITMENTS AND CONT31" sheetId="31" state="visible" r:id="rId31"/>
    <sheet xmlns:r="http://schemas.openxmlformats.org/officeDocument/2006/relationships" name="NOTE 6 - RELATED PARTIES (Narra" sheetId="32" state="visible" r:id="rId32"/>
    <sheet xmlns:r="http://schemas.openxmlformats.org/officeDocument/2006/relationships" name="NOTE 7 - FAIR VALUE MEASUREME33" sheetId="33" state="visible" r:id="rId33"/>
    <sheet xmlns:r="http://schemas.openxmlformats.org/officeDocument/2006/relationships" name="NOTE 7 - FAIR VALUE MEASUREME34" sheetId="34" state="visible" r:id="rId34"/>
    <sheet xmlns:r="http://schemas.openxmlformats.org/officeDocument/2006/relationships" name="NOTE 8 - STOCKHOLDERS' DEFICIT " sheetId="35" state="visible" r:id="rId35"/>
    <sheet xmlns:r="http://schemas.openxmlformats.org/officeDocument/2006/relationships" name="NOTE 9 - COMMON STOCK PURCHAS36" sheetId="36" state="visible" r:id="rId36"/>
    <sheet xmlns:r="http://schemas.openxmlformats.org/officeDocument/2006/relationships" name="NOTE 9 - COMMON STOCK PURCHAS37" sheetId="37" state="visible" r:id="rId37"/>
    <sheet xmlns:r="http://schemas.openxmlformats.org/officeDocument/2006/relationships" name="NOTE 10 - SUBSEQUENT EVENTS (De" sheetId="38" state="visible" r:id="rId38"/>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May 22, 2017</t>
  </si>
  <si>
    <t>Document And Entity Information</t>
  </si>
  <si>
    <t>Entity Registrant Name</t>
  </si>
  <si>
    <t>Duos Technologies Group, Inc.</t>
  </si>
  <si>
    <t>Entity Central Index Key</t>
  </si>
  <si>
    <t>Document Type</t>
  </si>
  <si>
    <t>10-Q</t>
  </si>
  <si>
    <t>Document Period End Date</t>
  </si>
  <si>
    <t>Mar. 31,
		2017</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Accounts receivable</t>
  </si>
  <si>
    <t>Costs and estimated earnings in excess of billings on uncompleted contracts</t>
  </si>
  <si>
    <t>Prepaid expenses and other current assets</t>
  </si>
  <si>
    <t>Total Current Assets</t>
  </si>
  <si>
    <t>Property and equipment, net</t>
  </si>
  <si>
    <t>OTHER ASSETS:</t>
  </si>
  <si>
    <t>Patents and trademarks, net</t>
  </si>
  <si>
    <t>Total Other Assets</t>
  </si>
  <si>
    <t>TOTAL ASSETS</t>
  </si>
  <si>
    <t>CURRENT LIABILITIES:</t>
  </si>
  <si>
    <t>Accounts payable</t>
  </si>
  <si>
    <t>Accounts payable - related parties</t>
  </si>
  <si>
    <t>Commercial insurance/office equipment financing</t>
  </si>
  <si>
    <t>Notes payable - related parties</t>
  </si>
  <si>
    <t>Notes payable, net of discounts</t>
  </si>
  <si>
    <t>Convertible notes payable, including premiums</t>
  </si>
  <si>
    <t xml:space="preserve"> </t>
  </si>
  <si>
    <t>Warrant derivative liability</t>
  </si>
  <si>
    <t>Line of credit</t>
  </si>
  <si>
    <t>Payroll taxes payable</t>
  </si>
  <si>
    <t>Accrued expenses</t>
  </si>
  <si>
    <t>Billings in excess of costs and estimated earnings on uncompleted contracts</t>
  </si>
  <si>
    <t>Deferred revenue</t>
  </si>
  <si>
    <t>Total Current Liabilities</t>
  </si>
  <si>
    <t>Notes payable - related party</t>
  </si>
  <si>
    <t>Total Liabilities</t>
  </si>
  <si>
    <t>Series A redeemable convertible cumulative preferred stock, $10 stated value per share, 500,000 shares designated, 29,600 shares issued and outstanding at March 31, 2017 and December 31, 2016 ($307,840 and $301,920 liquidation value at March 31, 2017 and December 31, 2016, respectively)</t>
  </si>
  <si>
    <t>Commitments and Contingencies (Note 5)</t>
  </si>
  <si>
    <t>STOCKHOLDERS' DEFICIT:</t>
  </si>
  <si>
    <t>Preferred stock, $0.001 par value, 10,000,000 authorized, 9,500,000 available to be issued</t>
  </si>
  <si>
    <t>Common stock: $0.001 par value; 500,000,000 shares authorized 1,894,923 and 1,892,020 shares issued and outstanding at March 31, 2017 and December 31, 2016, respectively</t>
  </si>
  <si>
    <t>Additional paid-in capital</t>
  </si>
  <si>
    <t>Total paid-in-capital</t>
  </si>
  <si>
    <t>Accumulated deficit</t>
  </si>
  <si>
    <t>Sub-total</t>
  </si>
  <si>
    <t>Less: Treasury stock (3,280 shares of common stock)</t>
  </si>
  <si>
    <t>Total Stockholders' Deficit</t>
  </si>
  <si>
    <t>Total Liabilities and Stockholders' Deficit</t>
  </si>
  <si>
    <t>CONSOLIDATED BALANCE SHEETS (Parenthetical) - USD ($)</t>
  </si>
  <si>
    <t>Statement of Financial Position [Abstract]</t>
  </si>
  <si>
    <t>Series A redeemable convertible cumulative preferred stock, stated value per share</t>
  </si>
  <si>
    <t>Series A redeemable convertible cumulative preferred stock, shares designated</t>
  </si>
  <si>
    <t>Series A redeemable convertible cumulative preferred stock, shares issued</t>
  </si>
  <si>
    <t>Series A redeemable convertible cumulative preferred stock, shares outstanding</t>
  </si>
  <si>
    <t>Series A redeemable convertible cumulative preferred stock, liquidation value</t>
  </si>
  <si>
    <t>Preferred stock, par value</t>
  </si>
  <si>
    <t>Preferred stock, shares authorized</t>
  </si>
  <si>
    <t>Preferred stock, shares available to be issued</t>
  </si>
  <si>
    <t>Common stock, par value</t>
  </si>
  <si>
    <t>Common stock, shares authorized</t>
  </si>
  <si>
    <t>Common stock, shares issued</t>
  </si>
  <si>
    <t>Common stock, shares outstanding</t>
  </si>
  <si>
    <t>Treasury stock shares</t>
  </si>
  <si>
    <t>CONSOLIDATED STATEMENTS OF OPERATIONS - USD ($)</t>
  </si>
  <si>
    <t>Mar. 31, 2016</t>
  </si>
  <si>
    <t>REVENUES:</t>
  </si>
  <si>
    <t>Project</t>
  </si>
  <si>
    <t>Maintenance and technical support</t>
  </si>
  <si>
    <t>IT asset management servic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FROM OPERATIONS</t>
  </si>
  <si>
    <t>OTHER INCOME (EXPENSES):</t>
  </si>
  <si>
    <t>Interest Expense</t>
  </si>
  <si>
    <t>Gain on settlement of debt</t>
  </si>
  <si>
    <t>Loss on change in fair value of warrant liability</t>
  </si>
  <si>
    <t>Other income, net</t>
  </si>
  <si>
    <t>Total Other Income (Expense)</t>
  </si>
  <si>
    <t>NET LOSS</t>
  </si>
  <si>
    <t>Series A preferred stock dividends</t>
  </si>
  <si>
    <t>Net loss applicable to common stock</t>
  </si>
  <si>
    <t>NET LOSS APPLICABLE TO COMMON STOCK PER COMMON SHARE:</t>
  </si>
  <si>
    <t>Basic &amp; Diluted</t>
  </si>
  <si>
    <t>WEIGHTED AVERAGE COMMON SHARES OUTSTANDING:</t>
  </si>
  <si>
    <t>CONSOLIDATED STATEMENTS OF CASH FLOWS - USD ($)</t>
  </si>
  <si>
    <t>Cash from operating activities:</t>
  </si>
  <si>
    <t>Net Loss</t>
  </si>
  <si>
    <t>Adjustments to reconcile net loss to net cash used in operating activities:</t>
  </si>
  <si>
    <t>Depreciation and amortization</t>
  </si>
  <si>
    <t>Stock issued for services</t>
  </si>
  <si>
    <t>Interest expense related to debt discounts of notes payable</t>
  </si>
  <si>
    <t>Amortization of stock based prepaid consulting fees</t>
  </si>
  <si>
    <t>Loss related to warrants exchanged for stock</t>
  </si>
  <si>
    <t>Warrant derivative loss</t>
  </si>
  <si>
    <t>Changes in assets and liabilities:</t>
  </si>
  <si>
    <t>Costs and estimated earnings on uncompleted contracts</t>
  </si>
  <si>
    <t>Accounts payable-related party</t>
  </si>
  <si>
    <t>Billings in excess of costs and earnings on uncompleted contracts</t>
  </si>
  <si>
    <t>Net cash used in operating activities</t>
  </si>
  <si>
    <t>Cash flows from investing activities:</t>
  </si>
  <si>
    <t>Purchase of patents/trademarks</t>
  </si>
  <si>
    <t>Purchase of fixed assets</t>
  </si>
  <si>
    <t>Net cash used in investing activities</t>
  </si>
  <si>
    <t>Cash flows from financing activities:</t>
  </si>
  <si>
    <t>Bank overdraft</t>
  </si>
  <si>
    <t>Proceeds from related party notes</t>
  </si>
  <si>
    <t>Repayments of related party notes</t>
  </si>
  <si>
    <t>Repayments of insurance and equipment financing</t>
  </si>
  <si>
    <t>Repayments of notes payable</t>
  </si>
  <si>
    <t>Proceeds of notes payable, net of $117,000 cash fees</t>
  </si>
  <si>
    <t>Net cash (used in) provided by financing activities</t>
  </si>
  <si>
    <t>Net decrease in cash</t>
  </si>
  <si>
    <t>Cash, beginning of period</t>
  </si>
  <si>
    <t>Cash, end of period</t>
  </si>
  <si>
    <t>Supplemental Disclosure of Cash Flow Information:</t>
  </si>
  <si>
    <t>Interest paid</t>
  </si>
  <si>
    <t>Taxes paid</t>
  </si>
  <si>
    <t>Supplemental Non-Cash Investing and Financing Activities:</t>
  </si>
  <si>
    <t>Common stock issued for prepaid consulting services</t>
  </si>
  <si>
    <t>Accrued interest forgiven related to note payable settlement</t>
  </si>
  <si>
    <t>Debt discount related to notes payable</t>
  </si>
  <si>
    <t>Note issued for financing of insurance premiums</t>
  </si>
  <si>
    <t>CONSOLIDATED STATEMENTS OF CASH FLOWS (Parenthetical)</t>
  </si>
  <si>
    <t>Mar. 31, 2017USD ($)</t>
  </si>
  <si>
    <t>Statement of Cash Flows [Abstract]</t>
  </si>
  <si>
    <t>Cash fees</t>
  </si>
  <si>
    <t>NOTE 1 - 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t i ®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a wholly owned subsidiary of Information Systems Associates, Inc., a Florida corporation (ISA), which became effective as of April 1, 2015 and as a result of which duostech became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 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7 are not indicative of the results that may be expected for the year ending December 31, 2017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6 filed with the Securities and Exchange Commission (the SEC) on March 30, 2017. All share and per share amounts have been presented to give retroactive effect to a 1 for 35 reverse-stock split that occurred
in May 2017. Principles of Consolidation The consolidated financial statements include the accounts of the Company and its wholly-owned subsidiaries, duostech and TrueVue 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assets acquired and liabilities assumed in business combinations, valuation of intangible and other long-lived assets, estimates of percentage completion on projects and related revenues, valuation of stock-based compensation, valuation of derivatives,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There were no amounts on deposit in excess of federally insured limits at March 31, 2017.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17, three customers accounted for 35%, 22% and 12% of revenues. For the three months ended March 31, 2016, three customers accounted for 37%, 26% and 17% of revenues. At March 31, 2017, five customers accounted for 31%, 24%, 19%, 12% and 12% of accounts receivable. At December 31, 2016, Geographic Concentration Approximately 9.33% is generated from customers outside of the United States. Derivative Instruments ASC Topic 815, Derivatives and Hedging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March 31, 2017, outstanding warrants to purchase an aggregate of 413,277 shares of common stock and at March 31, 2017, 48,863 shares issuable upon conversion of Series A preferred stock were excluded from the computation of dilutive earnings per share because the inclusion would have been anti-dilutive. Segment Information The Company operates in one reportable segment. Recent Issued Accounting Standards In August 2015, the Financial Accounting Standards Board (FASB) issued Accounting Standards Update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The Company plans to adopt this standard for their fiscal year beginning January 1, 2018. The Company is in the process of analyzing the impacts of this ASU, but does not believe it will have a material impact on its consolidated financial statements. In February 2016, the Financial Accounting Standards Board issued Accounting Standards Update No. 2016-02: Leases (Topic 842) In March 2016, the FASB issued Accounting Standards Update No. 2016-09: "Compensation  Stock Compensation (Topic 718) - I</t>
  </si>
  <si>
    <t>NOTE 2 - GOING CONCERN</t>
  </si>
  <si>
    <t>Disclosure Text Block [Abstract]</t>
  </si>
  <si>
    <t xml:space="preserve">NOTE 2  GOING CONCERN As reflected in the accompanying unaudited consolidated financial statements, the Company had a net loss of $2,294,819 for the three months ended March 31, 2017. During the same period, cash used in operating activities was $675,526. The working capital deficit, stockholders deficit and accumulated deficit as of March 31, 2017 were $6,304,643, $7,808,926 and $25,819,448. In addition, the Company defaulted on a promissory note in February 2017 (see Note 3). Management believes that these matters raise substantial doubt about the Companys ability to continue as a going concern. The ability of the Company to continue as a going concern is dependent on the Companys ability to further implement its business plan, raise additional capital and become profitable. Management embarked on a business growth strategy in 2014 to engage with private companies in or related to its market space with the intention of a merger or acquisition. In April 2015, the Company completed a reverse triangular merger whereby duostech became a wholly owned subsidiary of the Company. The two companies are now integrated and the merged company continues to grow its business in all of the markets where they have previously operated. On December 20, 2016, the Company signed a Securities Purchase Agreement and Promissory Note in the aggregate principal amount of up to $2,500,000 of which $575,000 was remitted by the investor upon signing. The Company can draw further amounts upon achieving certain milestones related to a planned registered raise of at least $10M. At March 31, 2017, the Company has achieved the scheduled milestones and received the second through sixth draws on January 25, 2017, February 8, 2017, February 27, 2017, March 6, 2017 and March 14, 2017 in the amounts of $150,000, $100,000, $250,000, $150,000 and $250,000, respectively. Concurrently, the Company signed an investment banking engagement for the purposes of raising sufficient capital, expected to be $13.3M, to fund the Companys working capital deficit, provide sufficient funding to further the Companys growth objectives and qualify to be listed on a national stock exchange. (see Note 3) While no assurance can be provided, management believes that these actions provide the opportunity for the Company to continue as a going concern and to grow its business and achieve profitability. Ultimately however, the continuation of the Company as a going concern is dependent upon the ability of the Company to execute the plan described above, generate sufficient revenue and to attain profitabl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 </t>
  </si>
  <si>
    <t>NOTE 3 - DEBT</t>
  </si>
  <si>
    <t>Debt Disclosure [Abstract]</t>
  </si>
  <si>
    <t>NOTE 3  DEBT Notes Payable - Financing Agreements The Companys notes payable relating to financing agreements classified as current liabilities consist of the following as of: March 31, 2017 December 31, 2016 Notes Payable Principal Interest Principal Interest Third Party - Insurance Note 1 $ 15,117 10.30 % $ 25,075 9.75 % Third Party - Insurance Note 2 4,964 10.00 % 9,861 10.00 % Third Party - Insurance Note 3 127,620 8.30 %  8.05 % Third Party - Insurance Note 4  9.24 % 11,432 9.24 % Total $ 147,701 $ 46,368 The Company entered into an agreement on December 23, 2016 with its insurance provider by executing a $25,075 note payable (Insurance Note 1) issued to purchase an insurance policy, secured by that policy with an annual interest rate of 10.30% payable in monthly installments of principal and interest totaling $2,234 through October 23, 2017. The note balance as of March 31, 2017 and December 31, 2016 was $15,117 and $25,075, respectively. The Company entered into an agreement on September 15, 2016 with its insurance provider by executing a $19,065 note payable (Insurance Note 2) issued to purchase an insurance policy, secured by that policy, with an annual interest rate of 10.00% payable in monthly installments of principal and interest totaling $1,702 through June 30, 2017. At March 31, 2017 and December 31, 2016, the note payable balance was $4,964 and $9,861, respectively. The Company entered into an agreement on February 3, 2017 with its insurance provider by executing a $127,620 note payable (Insurance Note 3) issued to purchase an insurance policy, secured by that policy with an annual interest rate of 8.30% payable in monthly installments of principal and interest totaling $13,252 through December 31, 2017. At March 31, 2017 and December 31, 2016, the note payable balance was $127,620 and zero, respectively. The Company entered into an agreement on April 1, 2016 with its insurance provider by executing a $65,000 note payable (Insurance Note 4) issued to purchase an insurance policy, secured by that policy with an annual interest rate of 9.24% payable in monthly installments of principal and interest totaling $5,782 through February 1, 2017. At March 31, 2017 and December 31, 2016, the note payable balance was zero and $11,432, respectively. The insurance policy was renewed on April 1, 2017 with a note payable in the amount $49,000 with an annual interest rate of 10% payable in monthly installments of principal and interest totaling $12,000 through February 1, 2018. Notes Payable - Related Parties The Companys notes payable to related parties classified as current liabilities consist of the following as of: March 31, 2017 December 31, 2016 Notes Payable Principal Interest Principal Interest Shareholder $ 65,000 9 % $ 65,000 9 % Related party 13,369 8 % 13,369 8 % Related party 2,100  10,504  Related party 56,500 8 % 56,500 8 % Related Party   3,170  Related Party 8,431 8 % 8,431 8 % CFO 31,973 8 % 31,973 8 % Shareholder 226,936 6 % 226,936 6 % CEO 8,608 8 % 56,614 8 % Shareholder 105,219 8 % 105,219 8 % Sub-total 564,104 577,716 Less long-term portion-CEO 45,968  Total $ 518,136 $ 577,716 On May 28, 2008, a shareholder who is indirectly invested in the Company with the Chief Executive Officer (CEO) through another entity, loaned the Company the sum of $65,000 accruing interest at 9% per annum. There was an accrued interest balance of $50,693 and $49,231 as of March 31, 2017 and December 31, 2016, respectively. The note was repayable on or before September 15, 2008 although no demand for repayment has been received from the holder. There is no formal written agreement and the terms are documented on a letter from a former Chief Financial Officer (CFO) of the Company. The terms contain no default clauses and as of the time of this report, no demand for repayment has been made or expected. The Company intends to either negotiate a conversion to common stock or to repay the loan when sufficient working capital permits such action. Upon the consummation of the merger on April 1, 2015, the Company assumed an Original Issue Discount (OID) promissory note with a remaining principal balance of $15,000 accruing interest at 18% per annum. On November 30, 2015, there was an outstanding principal balance of $15,000 and an accrued interest balance of $2,651 in which the promissory note was restructured into a note due on or before December 15, 2016 for a total of $17,651 principal balance, accruing interest at 8% per annum and monthly payments of $1,535 commencing January 15, 2016. The Company made payments during the first quarter of 2016 in the amount of $4,282 and will resume payments in the second quarter of 2017. As of March 31, 2017, the loan had an outstanding amount of $13,369 and there was an accrued interest balance of $1,070. Upon the consummation of the merger on April 1, 2015, the Company assumed two promissory notes due to an entity which had previously extended credit on a revolving basis for working capital. The total principal balance was $212,693 at the time of the merger and carried total interest and extension fees of 30% per annum. On September 30, 2015, the note and accrued interest for a total of $275,660 was exchanged for 1,002,401 common shares. The Company recorded a loss on settlement in the amount of $115,139. The same lender had extended further credit to the Companys TrueVue360 subsidiary which on September 30, 2015 had a principal balance of $28,040 and accrued interest balance of $9,777 totaling $37,817. The note can be extended each time for a further 30 days on payment of a 1% extension fee in addition to the 1.5% interest cost which can be accrued. The Company agreed to convert this note to an 18-month term loan with 0% interest and monthly payments of $2,100 starting November 1, 2015. The Company also issued 14,321 five-year warrants with a strike price of $9.80 as consideration for the conversion of the larger note and the zero-interest feature of the extended payment plan. As of March 31, 2017 and December 31, 2016, the balance was $2,100 and $10,504, respectively. On December 12, 2013, the wife of the CEO loaned the Company the sum of $10,000 at an annual percentage rate of 8%. On January 29, 2015, March 3, 2015 and September 30, 2015 the wife of the CEO loaned the Company an additional $12,000, $5,000 and $9,500 respectively. On January 24, 2016, an additional $20,000 was loaned to the Company. The total principal due at March 31, 2017 and December 31, 2016 was $56,500 and $56,500, respectively. There was accrued interest balance of $8,604 and $7,474 as of March 31, 2017 and December 31, 2016, respectively. The note is repayable on demand of the holder. As of the time of this report, no such demand has been made. Upon the consummation of the merger on April 1, 2015, the Company assumed a promissory note with a remaining principal balance of $30,378 due to the former CEO of ISA. These amounts are non-interest bearing and are due on demand. The Company pays these loans as sufficient funds become available. At March 31, 2017 and December 31, 2016, the loan had an outstanding balance of zero and $3,170, respectively. Upon the consummation of the merger on April 1, 2015, the Company assumed an OID promissory note with a remaining principal and accrued interest balance of $10,593. During the third quarter of 2015, interest payments of $1,500 were paid. At November 30, 2015, the principal balance of the note was $10,000, and an accrued interest balance of $1,131 at a rate of 30% per annum was restructured into a note due on or before December 15, 2016 for a total of $11,131 principal balance, accruing interest at 8% per annum and monthly payments of $968 commencing January 15, 2016. The Company made payments during the first quarter of 2016 in the amount of $2,700 and plans to resume payments in the second quarter of 2017. At March 31, 2017, the loan had an outstanding balance of $8,431 and there was an accrued interest balance of $674 at March 31, 2017. Upon the consummation of the merger on April 1, 2015, the Company assumed two promissory notes with a total principal balance of $8,783 due to the Companys CFO. During the second quarter of 2015, the CFO loaned the Company an additional $365 and the Company made payments to the CFO during the same period in the amount of $1,307. These advances do not incur any interest and will be paid by the Company when sufficient funds are available. On January 28, 2016, the CFO loaned the Company $30,000, accruing interest at 8% per annum which is repayable by the Company when sufficient funds are available. At March 31, 2017, the outstanding loan balance was $31,973 and there was an accrued interest balance of $2,820 at March 31, 2017. On April 8, 2015, the Company received a $310,000 loan from a related party principal shareholder. The note accrues interest at the rate of 6% per annum and was repayable on or before October 31, 2015. There was accrued interest balance of $8,616 as of September 30, 2015. The Company and shareholder have agreed to replace the note with a new note in the amount of $320,166, which includes principal and accrued interest through October 31, 2015. Repayment shall occur with eleven monthly payments of $27,750 plus one final payment of $27,006.63 (including interest of 6%) beginning on or before December 31, 2015. As of March 31, 2017, the Company is twelve payments in arrears and the outstanding balance was $226,936. On July 19, 2016, the Company received a $60,000 loan less fees of $75 for a related party loan with proceeds of $59,925 from the Companys CEO. The promissory note carries an annual interest rate of 7.99% with a monthly installment payment of $1,052 through July 19, 2022. As of March 31, 2017 and December 31, 2016, the outstanding balance was $54,576 and $56,614, respectively. On August 11, 2016, the Company received an $111,645 loan from a related party principal shareholder. The note accrues interest at the rate of 8% per annum and is repayable on or before February 11, 2017. As of March 31, 2017, the outstanding balance was $105,219. The note is currently in technical default. However, as of the time of this report, the lender has agreed not to pursue any default remedies and has informally agreed to work with us until such time as the note can be repaid. Notes Payable March 31, 2017 December 31, 2016 Payable To Principal Interest Principal Interest Shareholder $ 19,108  $ 19,108  Vendor   22,500  Total $ 19,108 $ 41,608 Upon the consummation of the merger on April 1, 2015, the Company assumed a promissory note with a remaining principal balance of $19,108 due to an unrelated party investor and shareholder of the Company. The $19,108 is non-interest bearing and currently due, although the note holder has not made any demand for payment at this time. On August 10, 2015, the Company entered into an agreement with FacilityTeam of Ontario, Canada to settle a dispute that had arisen concerning payments for software development services. The Company agreed to pay to FacilityTeam $2,500 per month starting October 1, 2015 for 24 months and, pursuant thereto, took a charge in the third quarter of 2015 for the settlement amount of $60,000. At March 31, 2017 and December 31, 2016, the outstanding balance was zero and $22,500, respectively. Convertible Notes, Including Premiums March 31, 2017 December 31, 2016 Payable To Principal Premium Principal, Including Premium Principal Premium Principal, Including Premium Vendor $  $  $  $ 50,000 $ 50,000 $ 100,000 Vendor    46,975 46,975 93,950 Total $  $  $  $ 96,975 $ 96,975 $ 193,950 Upon the consummation of the merger on April 1, 2015, the Company assumed a convertible promissory note of $50,000 due to a vendor of the Company which included a premium of $50,000 relating to its treatment as stock settled debt under ASC 480. The $50,000 convertible note accrues interest at 1% per month and is convertible into the Companys common stock at a 50% discount to the average closing bid prices for the companys common stock for the five days immediately preceding the conversion date. An interest payment was made on January 11, 2016 in the amount of $3,230. The outstanding note balance at December 31, 2016 and 2015 was $50,000 and $50,000, respectively and accrued interest on December 31, 2016 and 2015 was $7,511 and $4,723, respectively. As previously disclosed, on May 23, 2016, the Company filed a lawsuit against, the holder of this note and another convertible note described below. The Company owes the principal and interest due under the notes and has sought to pay principal and interest of the note which first came due but its offer was rejected. Payment was made on March 7, 2017 and a gain on settlement of $64,647 was recorded by the Company. Upon the consummation of the merger on April 1, 2015, the Company assumed a promissory note with a remaining principal balance of $44,325 bearing interest at 1.5% per month. The note holder gave 30-day notice to the Company on May 1, 2015 for the note to be repaid in full plus any interest due. On June 30, 2015, an Addendum to Promissory Note was executed providing that the payment of $46,975, $44,325 plus accrued interest of $2,650, in connection with the Debt Purchase Agreement represents the total settlement of the Note. Also, on June 30, 2015 a current shareholder and services provider agreed to assume the new $46,975 note with the existing terms and conditions and an addendum was signed for the assumption and making the note convertible into the Companys common stock at a 50% discount to the average price of the Companys common stock for the five trading days preceding conversion and the new Note is non-interest bearing. The addendum was treated as a debt extinguishment. The Company recorded a premium of $46,975 since the note was convertible at a fixed rate to a fixed monetary amount equal to $93,950 pursuant to ASC 480. On each of December 31, 2016 and 2015, the outstanding balance on the note was $93,950 which includes the $46,975 premium and there was accrued interest on December 31, 2016 and 2015 of $12,682 and $4,228, respectively. During the previous quarter, the new holder attempted a conversion into stock of a portion of the note. The Company determined that the conversion notice was invalid in several respects and rejected the conversion. As previously disclosed, on May 23, 2016, the Company filed a lawsuit against, the holder of this note and another convertible note described above. The Company owes the principal and interest due under the notes and has sought to pay principal and interest of the note which first came due but its offer was rejected. Payment was made on March 7, 2017. Note Payable  Third Party March 31, 2017 December 31, 2016 Payable To Principal Less Unamortized Discounts Principal, Less Unamortized Discounts Principal Less Unamortized Discounts Principal, Less Unamortized Discounts Note 1-non-current $ 1,800,000 $ 527,536 $ 1,272,464 $ 1,800,000 $ 593,478 $ 1,206,522 Note 2-current 1,552,632 772,984 779,648 605,263 559,661 45,602 Total $ 3,352,632 $ 1,300,520 $ 2,052,112 $ 2,405,263 $ 1,153,139 $ 1,252,124 Note 1 On March 31, 2016, the Company entered into a Securities Purchase Agreement with an institutional investor, which, together with the transaction documents referenced therein, provides for the terms in the following paragraph. The Company closed the Offering on April 1, 2016. The offering amount was $1,800,000 less a 5% original issue discount. The note is a senior debt obligation secured by substantially all assets of the Company and shares of all current and future subsidiaries as well as being guaranteed by each subsidiary but is not convertible into the Companys stock. The senior secured note also contains certain default provisions and is subject to standard covenants such as restrictions on issuing new debt. In conjunction with the note, the Company issued a warrant exercisable for 71,249 shares of common stock exercisable for five years at an exercise price of $12.25 per share. The warrants also contain certain anti-dilution provisions that apply in connection with any stock split, stock dividend, stock combination, recapitalization or similar transactions as well as a potential adjustment to the exercise price based on certain events. The relative fair value of the warrants of $466,031 was recorded as a debt discount and is being amortized to interest expense over the term of the debt. The note will mature three years from the closing date and will accrue interest at the rate of 14% per annum, payable monthly. The note will accrue additional interest at the rate of 2% per annum, compounding monthly, payable annually in arrears. The Company may choose to begin amortizing the principal at any time subject to prepayment premiums. Also, the Company agreed to an amended placement agents fee with respect to the placement of such loan which differed from the original terms agreed with the Placement Agent as that agreement had expired (see Note 5, Placement Agency Agreement). The amendment included (a) postponement of payment of the cash fee of $5,000 to 15 days after execution of the term sheet, (b) the closing fee was fixed to $137,000 (based on a $1.8 million debt funding) and three-year warrants for 5,715 shares at an exercise price of $14 per share and valued at their fair value of $43,272. Other closing expenses totaled $40,000 plus another $10,000 of legal fees previously paid. Total cash issue costs of $192,000, the original issue discount of $90,000, the warrant relative fair value of $466,031 and warrant fair value of $43,272 were recorded as debt discounts to be amortized over the three-year term of the debt. Net proceeds were $1,518,000 after all issue costs. Additionally, at closing, certain previously recorded obligations of the Company totaling $690,110, as discussed below, were paid directly from the lender reducing the actual proceeds to the Company. On April 1, 2016, in conjunction with the closing of the aforementioned Securities Purchase Agreement, the sum of $558,032 was remitted out of the proceeds in final settlement of the litigation with CW Electric. This amount consisted of $550,000 of the agreed settlement, which was previously accrued as of December 31, 2015, plus $8,032 of accrued interest. This represents full and final settlement of this matter, which is now closed. On April 1, 2016, the Company directed the sum of $132,078 to be paid out of proceeds of the Securities Purchase agreement to a shareholder who held a note secured against part of the Companys assets. The payment of $125,000 in principal and $7,078 of accrued interest represents full payment of the note and the noteholder no longer holds any security against the assets. On April 1, 2016, the Company made a payment of $142,000 (part of the $192,000 discussed above) to a placement agent as compensation for arrangement of financing through the aforementioned Securities Purchase Agreement. The payment was deducted from proceeds of that agreement. As discussed above, the Company also issued 5,715 three-year warrants with an exercise price of $14 to the agent as additional compensation. These amounts are broadly in line with the anticipated compensation agreed within the original placement agency agreement which was terminated in December, 2015. Note 2 On December 20, 2016, the Company entered into a Securities Purchase Agreement (the "Purchase Agreement") with JMJ Financial, ("JMJ," and together with the Company, the "Parties") and borrowed an initial principal amount of $605,263 from the total available as discussed below. Pursuant to the Purchase Agreement, JMJ purchased from the Company (i) a Promissory Note in the aggregate principal amount of up to $2,500,000 (the "Note") for consideration of up to $2,350,000 net of an original issue discount of 5%, due and payable on the earlier of May 15, 2017 or the third business day after the closing of the Public Offering (as defined therein), and (ii) a Common Stock Purchase Warrant (the "Warrant") to purchase 115,289 shares of the Company's common stock ("Common Stock") at an exercise price per share equal to the lesser of (i) 80% of the per share price of the Common Stock in the Company's contemplated public offering of securities (the "Public Offering"), (ii) $5.25 per share, (iii) the lowest daily closing price of the Common Stock during the ten days prior to the Public Offering (subject to adjustment), (iv) the lowest daily closing price of the Common Stock during the ten days prior to the Maturity Date (subject to adjustment), (v) 80% of the unit price in the Public Offering (if applicable), or (vi) 80% of the exercise price of any warrants issued in the Public Offering. Additionally, pursuant to the Purchase Agreement, the Company will issue JMJ shares of Common Stock equal to 30% of the principal sum of the Note ("Origination Shares") on the 5th trading day after the pricing of the Public Offering, but in no event later than May 30, 2017. The number of Origination Shares will equal the principal sum of the Note divided by the lowest of (i) the lowest daily closing price of the Common Stock during the ten days prior to delivery of the Origination Shares or during the ten days prior to the date of the Public Offering (in each case subject to adjustment for stock splits), (ii) 80% of the commo n stock offering price of the Public Offering, (iii) 80% of the unit price offering price of the Public Offering (if applicable), or (iv) 80% of the exercise price of any warrants issued in the Public Offering. Cash closing expenses totaled $46,000 to the private placement agent. The Company also issued warrants for 9,224 common stock to the placement agent with the same terms as the lender warrants. Total cash issue costs of $46,000, the original issue discount of $30,263 and a discount relating to the warrants of $529,000 were recorded as debt discounts to be amortized over the 146-day term of the debt. Net proceeds were $529,000 after all issue costs. The Company previously paid and expensed legal fees of $28,750 and paid an advance retainer of $50,000 to a law firm for future work relating to the planned public offering which is recorded as a prepaid asset at December 31, 2016. The Company recorded expenses in the amount of $30,000 during the first quarter of 2017. At March 31, 2017, the prepaid balance was $20,000. On January 25, 2017, the Company borrowed an additional $157,895 and received a net amount of $130,500 representing the second draw against the Securities Purchase agreement with JMJ Financial. The total cash issue costs of $12,000, the original issue discount of $7,895, legal fees of $7,500 and a discount relating to the warrants of $138,000 were recorded as debt discounts to be amortized over the remaining 110-day term of the debt. Warrants in the amount of 30,075 were issued as per the agreement. On February 8, 2017, the Company borrowed an additional $105,263 and received a net amount of $87,000 representing the third draw against the Securities Purchase agreement with JMJ Financial. The total cash issue costs of $8,000, the original issue discount of $5,263, legal fees of $5,000 and a discount relating to the warrants of $92,000 were recorded as debt discounts to be amortized over the remaining 96-day term of the debt. Warrants in the amount of 20,050 were issued as per the agreement. On February 27, 2017, the Company borrowed an additional $263,158 and received a net amount of $217,500 representing the fourth draw against the Securities Purchase agreement with JMJ Financial. The total cash issue costs of $20,000, the original issue discount of $13,158, legal fees of $12,500 and a discount relating to the warrants of $230,000 were recorded as debt discounts to be amortized over the remaining 77-day term of the debt. Warrants in the amount of 50,138 were issued as per the agreement. On March 6, 2017, the Company borrowed an additional $157,895 and received a net amount of $130,500 representing the fifth draw against the Securities Purchase agreement with JMJ Financial. The total cash issue costs of $12,000, the original issue discount of $7,895, legal fees of $7,500 and a discount relating to the warrants of $138,000 were recorded as debt discounts to be amortized over the remaining 70-day term of the debt. Warrants in the amount of 30,075 were issued as per the agreement. On March 14, 2017, the Company borrowed an additional $263,158 and received a net amount of $217,500 representing the sixth draw against the Securities Purchase agreement with JMJ Financial. The total cash issue costs of $20,000, the original issue discount of $13,158, legal fees of $12,500 and a discount relating to the warrants of $230,000 were recorded as debt discounts to be amortized over the remaining 62-day term of the debt. Warrants in the amount of 50,138 were issued as per the agreement.</t>
  </si>
  <si>
    <t>NOTE 4 - LINE OF CREDIT</t>
  </si>
  <si>
    <t>Line of Credit Facility [Abstract]</t>
  </si>
  <si>
    <t>NOTE 4  LINE OF CREDIT The Company assumed a line of credit with Wells Fargo Bank upon merger with ISA on April 1, 2015. The line of credit provided for borrowings up to $40,000, but is now closed to future borrowing. The balance as of March 31, 2017 and December 31, 2016, was $36,452 and $38,019, respectively, including accrued interest. This line of credit has no maturity date. The annual interest rate is the Prime Rate plus 8% (10.50% at March 31, 2017). The former CEO of ISA is the personal guarantor.</t>
  </si>
  <si>
    <t>NOTE 5 - COMMITMENTS AND CONTINGENCIES</t>
  </si>
  <si>
    <t>Commitments and Contingencies Disclosure [Abstract]</t>
  </si>
  <si>
    <t>NOTE 5  COMMITMENTS AND CONTINGENCIES Placement Agency Agreement On January 6, 2016, the Company entered into an agreement with an investment banker to provide general financial advisory and investment banking services. Services included, but not limited to in the agreement are to provide a valuation analysis of the Company, assist management and advise the Company with respect to its strategic planning process and business plans including an analysis of markets, positioning, financial models, organizational structure, potential strategic alliances, capital requirements, potential national listing and working closely with the Companys management team to develop a set of long and short-term goals with special focus on enhancing corporate and shareholder value. The Agreement is for an initial term of six months. The Company shall pay a non-refundable fee accruing at the rate of $10,000 per month, for the term of the agreement. These advisory fee payments will be accrued and deferred for payment until the earlier of 1) closing of a financing described in the agreement, 2) a closing of interim funding at which point fifty percent (50%) of the outstanding monthly advisory fee will be payable on the last day of the month following closing of the interim financing or 3) the termination of the agreement. The Company issued to the investment banker 26,058 vested shares of the Companys common stock as of the execution date of this agreement. In addition, the Company issued warrants for the purchase of 8,629 shares of the Companys common stock. The warrants shall have a five-year term and an exercise price of $10.50. On January 27, 2016, the Company entered into an agreement with a consultant to provide advisory services for an initial period of six months. The consultant will assist the Company with its objective of evaluating financing and other strategic options in connection with operational expansion and respond to any opportunities that arise in regard to strategic partnerships/acquisition/joint ventures or other business relationships that may advance revenue growth and enterprise value. Upon a qualified financing of at least $1,500,000 through a party introduced by the consultant, the Company agreed to issue up to $90,000 in equity or cash at the same rate and terms as the basis of the financing. In consideration for development services thirty days from the execution of this agreement, 572 shares of restricted common stock of the Company will be granted to the consultant or assigns and be issued within fifteen days of the grant. Also, 858 additional shares shall be granted to the consultant or assigns on completion of any transactions with a potential participant. In consideration for advisory services, the non-refundable sum of $5,000 was payable upon execution of the agreement with a further $5,000 to be deferred and paid upon the completion of any transaction with a potential participant. On May 5, 2016, the Company cancelled the agreement due to lack of performance with the consultant who was to provide advisory services for an initial period of six months. The Company paid an initial amount of $2,500 and no further compensation will be paid. No shares of common stock were issued in connection with this agreement. On May 13, 2016, the Company entered into an agreement with a consultant in the business of providing services for management consulting, business advisory, shareholder information and public relations for a period of three months. During the Term of this Agreement, the Company will pay to the Consultant the sum of $3,000 per month. The Company may accrue monthly fees without payment to the consultant until the company closes a qualified financing other than the first months retainer. Upon signing, the Company issued to the Consultant 3,572 shares of the Companys restricted common stock for a total purchase price of $100 and recorded $27,400 as a prepaid asset to be amortized over the three-month term. The Company amortized $27,400 to expense as of December 31, 2016. As of August 14, 2016, the agreement had expired and was not renewed in writing by the parties as called for in the agreement. The Company continues to work with the Principal on certain potential funding arrangements that were started (but not consummated) during the period in which the contract was in effect. On September 1, 2016, the Company entered into an agreement with a registered investment broker, for the purposes of securing interim and long-term funding for the Company. During the ninety-day term of this agreement, the Company was to pay the broker $50,000, certain travel expenses, plus 7% cash fee of the aggregate principle amount raised on a qualified financing. The Company has paid an initial amount of $6,500 to the broker and the broker sent materials to qualified investors. The Company has cancelled the agreement effective December 27, 2016 and the initial fee of $6,500 was refunded to the Company on February 1, 2017 less a $250 fee. Litigation On August 10, 2015, the Company entered into an agreement with FacilityTeam of Ontario, Canada to settle a dispute that had arisen concerning payments for software development services. The Company strongly believed that FacilityTeam did not deliver the products promised and felt that we would prevail in arbitration called for by the contract between the parties. Ultimately, the Company opted to settle the matter for the cost of the litigation which was estimated be at least $60,000; rather than spend further resources on defending the claim and pursuing the counterclaim against FacilityTeam. The Company agreed to pay to FacilityTeam $2,500 per month starting October 1, 2015 for 24 months and taking a charge in the third quarter of 2015 for the settlement amount of $60,000. On December 12, 2016, the Company was notified that it was in breach of settlement with a previous vendor, FacilityTeam based in in Ontario, Canada alleging failure to make payments against that settlement. On December 28, 2016, the Company subsequently agreed to a modified payment schedule as part of a post judgement settlement for the amounts still outstanding. The final payment was made on March 7, 2017. On May 12, 2016, in Broward County, Florida, the holder of two convertible notes entered into in March and June 2015 in the amount of $50,000 and $46,975 respectively sued the company alleging that the Company was in default for not making scheduled principal and interest payment and failing to convert a portion of the notes into the Companys common stock. As previously reported, on May 23, 2016, we filed a lawsuit in Broward County, Florida against, Greentree Financial Group, Inc., the holder of $96,975 aggregate principal amount of our convertible notes. The suit alleges, amongst other things, that the officers and directors of Greentree that entered into the notes, failed to disclose legal facts with respect to their personal conduct in the past, which, had the Company known, would have made it unlikely that such transaction would have been consummated. The Company owes the principal and interest due under the notes and sought to pay principal and interest of the note which first came due, but its offer was rejected. Delinquent Payroll Taxes Payable As reported previously, the Company has a delinquent payroll tax payable at March 31, 2017 and December 31, 2016 in the amount of $655,755 and $400,076, respectively. The delinquent portion is included in the payroll taxes payable balance of $703,532 and $444,476, respectively, as shown on the Companys consolidated balance sheet. The IRS has accepted the Companys offer of a monthly installment agreement in the amount of $25,000 commencing March 28, 2016. The monthly installment payments made as of March 31, 2017 totals $250,000.</t>
  </si>
  <si>
    <t>NOTE 6 - RELATED PARTIES</t>
  </si>
  <si>
    <t>Related Party Transactions [Abstract]</t>
  </si>
  <si>
    <t>NOTE 6  RELATED PARTIES Notes, Loans and Accounts Payable As of March 31, 2017 and December 31, 2016, there were various notes and loans payable to related parties totaling $564,104 and $577,715, respectively, with related unpaid interest of $71,742 and $62,959 respectively (see Note 3). The Company also has accounts payable-related parties due to an officer for expense reimbursement and due to an affiliate for services in the total amount of $41,544 and $40,136 at March 31, 2017 and December 31, 2016, respectively.</t>
  </si>
  <si>
    <t>NOTE 7 - FAIR VALUE MEASUREMENTS</t>
  </si>
  <si>
    <t>Note 7 - Fair Value Measurements</t>
  </si>
  <si>
    <t xml:space="preserve">NOTE 7  FAIR VALUE MEASUREMENTS We currently measure and report at fair value the liability for warrant derivative instruments. The fair value liabilities for price adjustable warrants have been recorded as determined utilizing the BSM option pricing model and Monte Carlo simulations. The following tables summarize our financial assets and liabilities measured at fair value on a recurring basis as of March 31, 2017: Balance at March 31, 2017 Quoted Prices in Active Markets for Identical Assets Significant Other Observable Inputs Significant Unobservable Inputs (Level 1) (Level 2) (Level 3) Liabilities: Fair value of liability for warrant derivative instruments $ 2,203,487 $  $  $ 2,203,487 The following is a roll forward through March 31, 2017 of the fair value liability of warrant derivative instruments: Fair Value of Liability for Warrant Derivative Instruments Balance at December 31, 2016 $ 793,099 Initial fair value of warrant liability 828,000 Change in fair value included in other (income) loss 582,388 Balance at March 31, 2017 $ 2,203,487 </t>
  </si>
  <si>
    <t>NOTE 8 - STOCKHOLDERS' DEFICIT</t>
  </si>
  <si>
    <t>Equity [Abstract]</t>
  </si>
  <si>
    <t>NOTE 7 - STOCKHOLDERS' DEFICIT</t>
  </si>
  <si>
    <t>NOTE 8  STOCKHOLDERS DEFICIT Common stock issued for services During the first quarter of 2017, the Company issued 2,903 shares of common stock for services valued at the quoted trading price on respective grant dates resulting in a consulting expense of $15,000.</t>
  </si>
  <si>
    <t>NOTE 9 - COMMON STOCK PURCHASE WARRANTS</t>
  </si>
  <si>
    <t>Other Liabilities Disclosure [Abstract]</t>
  </si>
  <si>
    <t>NOTE 8 - COMMON STOCK PURCHASE WARRANTS</t>
  </si>
  <si>
    <t>NOTE 9  COMMON STOCK PURCHASE WARRANTS Warrants The following is a summary of activity for warrants to purchase common stock for the three months ended March 31, 2017: March 31, 2017 Number of Warrants Weighted Avg. Exercise Price Remaining Contractual Life (Years) Outstanding at the beginning of the year 218,764 $ 8.40 4.6 Warrants expired (375 ) 233.45 Warrants issued with debt 194,887 5.25 4.9 Outstanding at end of period 413,276 7.00 4.6 Exercisable at end of period 413,276 $ 7.00 4.6 During the first quarter of 2017, 194,888 warrants were issued with the Securities Purchase Agreement and the amended Placement Agent Agreement. During the same period, 375 warrants expired.</t>
  </si>
  <si>
    <t>NOTE 10 - SUBSEQUENT EVENTS</t>
  </si>
  <si>
    <t>Subsequent Events [Abstract]</t>
  </si>
  <si>
    <t>NOTE 9 - SUBSEQUENT EVENTS</t>
  </si>
  <si>
    <t>NOTE 10  SUBSEQUENT EVENTS On or about February 15, 2017, the Company received a Notice of Filing of Complaint of Discrimination filed by a former employee of the Company that had been terminated for insubordination. The Company received notice in late April 2017 from the Florida Commission on Human Relations with a determination of no reasonable cause exists to believe that an unlawful practice occurred . On April 25, 2017, the Company borrowed an additional $78,947 and received a net amount of $65,250 representing the sixth draw against the Securities Purchase agreement with JMJ Financial. The total cash issue costs of $6,000, the original issue discount of $3,947, legal fees of $3,750 and a discount relating to the warrants of $69,000 were recorded as debt discounts to be amortized over the remaining 20-day term of the debt. Warrants in the amount of 15,038 were issued as per the agreement. On April 26, 2017, the Company filed an Amendment to the Articles of Incorporation to effectuate a reverse split of the Companys issued and outstanding common stock at an exchange ratio of 1-for-35. The reverse stock split was effective as of May 1, 2017. All share and per share data in the accompanying consolidated financial statements and footnotes has been retroactively restated to reflect the effects of the reverse stock split. Amendment to $2,500,000 Promissory Note On May 15, 2017, the Company was obligated to repay the principal
due to a lender on a bridge loan totaling $1,627,632. On May 22, 2017, the Company obtained an amendment #1 to the Securities
Purchase Agreement (“SPA”) and the $2,500,000 Promissory Note (“Note”). This amendment extended the original
Maturity Date for the Promissory Note from May 15, 2017 to June 15, 2017 (“Extended Maturity Date”) and extended the
Origination Shares issuance date in the Stock Purchase Agreement from May 30, 2017 to June 15, 2017. The Investor conditionally waived the defaults for the Company's
failure to meet the original Maturity Date of the Note and delivery date for the Origination Shares. The Investor waived any damages,
fees, penalties, liquidated damages, or other amounts or remedies otherwise resulting from such defaults through the Extended
Maturity Date, and such conditional waiver is conditioned on the Issuer's not being in default of and not breaching any term of
the Note or the SPA or any other Transaction Document at any time subsequent to the date of the Amendment. If the Company triggers
an event of default or breaches any term of the Note, the SPA, or the Transaction Documents at any time subsequent to the date
of the Amendment, the Investor may issue a notice of default for the Company’s failure to meet the original Maturity Date
of the Note and original delivery date of the Origination Shares. (see Note 3, “Note Payable – Third Party”,
“Note 2”)</t>
  </si>
  <si>
    <t>NOTE 1 - NATURE OF OPERATIONS, BASIS OF PRESENTATION AND SUMMARY OF SIGNIFICANT ACCOUNTING POLICIES (Policies)</t>
  </si>
  <si>
    <t>Nature of Operations</t>
  </si>
  <si>
    <t xml:space="preserve">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t i ®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a wholly owned subsidiary of Information Systems Associates, Inc., a Florida corporation (ISA), which became effective as of April 1, 2015 and as a result of which duostech became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 </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7 are not indicative of the results that may be expected for the year ending December 31, 2017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6 filed with the Securities and Exchange Commission (the SEC) on March 30, 2017. All share and per share amounts have been presented to give retroactive effect to a 1 for 35 reverse-stock split that occurred
in May 2017.</t>
  </si>
  <si>
    <t>Principles of Consolidation</t>
  </si>
  <si>
    <t>Principles of Consolidation The consolidated financial statements include the accounts of the Company and its wholly-owned subsidiaries, duostech and TrueVue 360, Inc.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assets acquired and liabilities assumed in business combinations, valuation of intangible and other long-lived assets, estimates of percentage completion on projects and related revenues, valuation of stock-based compensation, valuation of derivatives,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oncentrations Cash Concentrations Cash is maintained at financial institutions and at times, balances may exceed federally insured limits. We have not experienced any losses related to these balances. There were no amounts on deposit in excess of federally insured limits at March 31, 2017.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17, three customers accounted for 35%, 22% and 12% of revenues. For the three months ended March 31, 2016, three customers accounted for 37%, 26% and 17% of revenues. At March 31, 2017, five customers accounted for 31%, 24%, 19%, 12% and 12% of accounts receivable. At December 31, 2016, Geographic Concentration Approximately 9.33% is generated from customers outside of the United States.</t>
  </si>
  <si>
    <t>Derivative Instruments</t>
  </si>
  <si>
    <t>Derivative Instruments ASC Topic 815, Derivatives and Hedging</t>
  </si>
  <si>
    <t>Fair Value of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t>
  </si>
  <si>
    <t>Earnings (Loss) Per Share</t>
  </si>
  <si>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March 31, 2017, outstanding warrants to purchase an aggregate of 413,277 shares of common stock and at March 31, 2017, 48,863 shares issuable upon conversion of Series A preferred stock were excluded from the computation of dilutive earnings per share because the inclusion would have been anti-dilutive.</t>
  </si>
  <si>
    <t>Segment Information</t>
  </si>
  <si>
    <t>Segment Information The Company operates in one reportable segment.</t>
  </si>
  <si>
    <t>Recent Issued Accounting Standards</t>
  </si>
  <si>
    <t>Recent Issued Accounting Standards In August 2015, the Financial Accounting Standards Board (FASB) issued Accounting Standards Update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The Company plans to adopt this standard for their fiscal year beginning January 1, 2018. The Company is in the process of analyzing the impacts of this ASU, but does not believe it will have a material impact on its consolidated financial statements. In February 2016, the Financial Accounting Standards Board issued Accounting Standards Update No. 2016-02: Leases (Topic 842) In March 2016, the FASB issued Accounting Standards Update No. 2016-09: "Compensation  Stock Compensation (Topic 718) - I</t>
  </si>
  <si>
    <t>NOTE 3 - DEBT (Tables)</t>
  </si>
  <si>
    <t>Notes Payable - Financing Agreements</t>
  </si>
  <si>
    <t xml:space="preserve">The Companys notes payable relating to financing agreements classified as current liabilities consist of the following as of: March 31, 2017 December 31, 2016 Notes Payable Principal Interest Principal Interest Third Party - Insurance Note 1 $ 15,117 10.30 % $ 25,075 9.75 % Third Party - Insurance Note 2 4,964 10.00 % 9,861 10.00 % Third Party - Insurance Note 3 127,620 8.30 %  8.05 % Third Party - Insurance Note 4  9.24 % 11,432 9.24 % Total $ 147,701 $ 46,368 </t>
  </si>
  <si>
    <t>Notes Payable - Related Parties</t>
  </si>
  <si>
    <t xml:space="preserve">The Companys notes payable to related parties classified as current liabilities consist of the following as of: March 31, 2017 December 31, 2016 Notes Payable Principal Interest Principal Interest Shareholder $ 65,000 9 % $ 65,000 9 % Related party 13,369 8 % 13,369 8 % Related party 2,100  10,504  Related party 56,500 8 % 56,500 8 % Related Party   3,170  Related Party 8,431 8 % 8,431 8 % CFO 31,973 8 % 31,973 8 % Shareholder 226,936 6 % 226,936 6 % CEO 8,608 8 % 56,614 8 % Shareholder 105,219 8 % 105,219 8 % Sub-total 564,104 577,716 Less long-term portion-CEO 45,968  Total $ 518,136 $ 577,716 </t>
  </si>
  <si>
    <t>Notes Payable</t>
  </si>
  <si>
    <t xml:space="preserve"> March 31, 2017 December 31, 2016 Payable To Principal Interest Principal Interest Shareholder $ 19,108  $ 19,108  Vendor   22,500  Total $ 19,108 $ 41,608 </t>
  </si>
  <si>
    <t>Convertible Notes Payable-Net of Discounts, Including Premiums</t>
  </si>
  <si>
    <t xml:space="preserve"> March 31, 2017 December 31, 2016 Payable To Principal Premium Principal, Including Premium Principal Premium Principal, Including Premium Vendor $  $  $  $ 50,000 $ 50,000 $ 100,000 Vendor    46,975 46,975 93,950 Total $  $  $  $ 96,975 $ 96,975 $ 193,950 </t>
  </si>
  <si>
    <t>Notes Payable - Third Party</t>
  </si>
  <si>
    <t xml:space="preserve"> March 31, 2017 December 31, 2016 Payable To Principal Less Unamortized Discounts Principal, Less Unamortized Discounts Principal Less Unamortized Discounts Principal, Less Unamortized Discounts Note 1-non-current $ 1,800,000 $ 527,536 $ 1,272,464 $ 1,800,000 $ 593,478 $ 1,206,522 Note 2-current 1,552,632 772,984 779,648 605,263 559,661 45,602 Total $ 3,352,632 $ 1,300,520 $ 2,052,112 $ 2,405,263 $ 1,153,139 $ 1,252,124 </t>
  </si>
  <si>
    <t>NOTE 7 - FAIR VALUE MEASUREMENTS (Tables)</t>
  </si>
  <si>
    <t>Note 7 - Fair Value Measurements Tables</t>
  </si>
  <si>
    <t>Summarize our financial assets and liabilities measured at fair value on a recurring basis</t>
  </si>
  <si>
    <t xml:space="preserve">The following tables summarize our financial assets and liabilities measured at fair value on a recurring basis as of March 31, 2017: Balance at March 31, 2017 Quoted Prices in Active Markets for Identical Assets Significant Other Observable Inputs Significant Unobservable Inputs (Level 1) (Level 2) (Level 3) Liabilities: Fair value of liability for warrant derivative instruments $ 2,203,487 $  $  $ 2,203,487 </t>
  </si>
  <si>
    <t>Fair value liability of warrant derivative instruments</t>
  </si>
  <si>
    <t xml:space="preserve">The following is a roll forward through March 31, 2017 of the fair value liability of warrant derivative instruments: Fair Value of Liability for Warrant Derivative Instruments Balance at December 31, 2016 $ 793,099 Initial fair value of warrant liability 828,000 Change in fair value included in other (income) loss 582,388 Balance at March 31, 2017 $ 2,203,487 </t>
  </si>
  <si>
    <t>NOTE 9 - COMMON STOCK PURCHASE WARRANTS (Tables)</t>
  </si>
  <si>
    <t>Warrants</t>
  </si>
  <si>
    <t xml:space="preserve">The following is a summary of activity for warrants to purchase common stock for the three months ended March 31, 2017: March 31, 2017 Number of Warrants Weighted Avg. Exercise Price Remaining Contractual Life (Years) Outstanding at the beginning of the year 218,764 $ 8.40 4.6 Warrants expired (375 ) 233.45 Warrants issued with debt 194,887 5.25 4.9 Outstanding at end of period 413,276 7.00 4.6 Exercisable at end of period 413,276 $ 7.00 4.6 </t>
  </si>
  <si>
    <t>NOTE 1 - NATURE OF OPERATIONS, BASIS OF PRESENTATION AND SUMMARY OF SIGNIFICANT ACCOUNTING POLICIES (Details)</t>
  </si>
  <si>
    <t>12 Months Ended</t>
  </si>
  <si>
    <t>Revenue [Member]</t>
  </si>
  <si>
    <t>Concentration of Credit Risk</t>
  </si>
  <si>
    <t>10.00%</t>
  </si>
  <si>
    <t>Revenue [Member] | Outside of United States [Member]</t>
  </si>
  <si>
    <t>9.33%</t>
  </si>
  <si>
    <t>Accounts Receivable</t>
  </si>
  <si>
    <t>Customer A [Member] | Revenue [Member]</t>
  </si>
  <si>
    <t>35.00%</t>
  </si>
  <si>
    <t>37.00%</t>
  </si>
  <si>
    <t>Customer A [Member] | Accounts Receivable</t>
  </si>
  <si>
    <t>31.00%</t>
  </si>
  <si>
    <t>50.00%</t>
  </si>
  <si>
    <t>Customer B [Member] | Revenue [Member]</t>
  </si>
  <si>
    <t>22.00%</t>
  </si>
  <si>
    <t>26.00%</t>
  </si>
  <si>
    <t>Customer B [Member] | Accounts Receivable</t>
  </si>
  <si>
    <t>24.00%</t>
  </si>
  <si>
    <t>Customer C [Member] | Revenue [Member]</t>
  </si>
  <si>
    <t>12.00%</t>
  </si>
  <si>
    <t>17.00%</t>
  </si>
  <si>
    <t>Customer C [Member] | Accounts Receivable</t>
  </si>
  <si>
    <t>19.00%</t>
  </si>
  <si>
    <t>14.00%</t>
  </si>
  <si>
    <t>Customer D [Member] | Accounts Receivable</t>
  </si>
  <si>
    <t>Customer E [Member] | Accounts Receivable</t>
  </si>
  <si>
    <t>NOTE 1 - NATURE OF OPERATIONS, BASIS OF PRESENTATION AND SUMMARY OF SIGNIFICANT ACCOUNTING POLICIES (Narrative) (Details) - shares</t>
  </si>
  <si>
    <t>1 Months Ended</t>
  </si>
  <si>
    <t>Apr. 26, 2017</t>
  </si>
  <si>
    <t>Number of Warrants Outstanding</t>
  </si>
  <si>
    <t>Number of Shares upon Conversion</t>
  </si>
  <si>
    <t>Subsequent Event [Member]</t>
  </si>
  <si>
    <t>Reverse split</t>
  </si>
  <si>
    <t>1-for-35</t>
  </si>
  <si>
    <t>NOTE 2 - GOING CONCERN (Narrative) (Details) - USD ($)</t>
  </si>
  <si>
    <t>Mar. 14, 2017</t>
  </si>
  <si>
    <t>Mar. 06, 2017</t>
  </si>
  <si>
    <t>Feb. 27, 2017</t>
  </si>
  <si>
    <t>Feb. 08, 2017</t>
  </si>
  <si>
    <t>Jan. 25, 2017</t>
  </si>
  <si>
    <t>Dec. 20, 2016</t>
  </si>
  <si>
    <t>Accounting Policies [Abstract]</t>
  </si>
  <si>
    <t>Net loss</t>
  </si>
  <si>
    <t>Net cash used in operations</t>
  </si>
  <si>
    <t>Working capital deficit</t>
  </si>
  <si>
    <t>Stockholders' Deficit</t>
  </si>
  <si>
    <t>Aggregate principal amount Promissory Note</t>
  </si>
  <si>
    <t>Remitted by the investor upon signing amount</t>
  </si>
  <si>
    <t>Futher Debt amount raised as per milestones</t>
  </si>
  <si>
    <t>Expected capital from investment banking engagement</t>
  </si>
  <si>
    <t>NOTE 3 - DEBT (Schedule of Notes Payable - Financing Agreements) (Details) - USD ($)</t>
  </si>
  <si>
    <t>Notes Payable, Principal</t>
  </si>
  <si>
    <t>Third Party - Insurance Note 1 [Member]</t>
  </si>
  <si>
    <t>Notes Payable, Interest</t>
  </si>
  <si>
    <t>10.30%</t>
  </si>
  <si>
    <t>9.75%</t>
  </si>
  <si>
    <t>Third Party - Insurance Note 2 [Member]</t>
  </si>
  <si>
    <t>Third Party - Insurance Note 3 [Member]</t>
  </si>
  <si>
    <t>8.30%</t>
  </si>
  <si>
    <t>8.05%</t>
  </si>
  <si>
    <t>Third Party - Insurance Note 4 [Member]</t>
  </si>
  <si>
    <t>9.24%</t>
  </si>
  <si>
    <t>NOTE 3 - DEBT (Schedule of Notes Payable - Related Parties) (Details) - USD ($)</t>
  </si>
  <si>
    <t>Notes Payable - Related Parties, Principal Amount</t>
  </si>
  <si>
    <t>Less long-term portion-CEO</t>
  </si>
  <si>
    <t>Total</t>
  </si>
  <si>
    <t>Shareholder [Member]</t>
  </si>
  <si>
    <t>Notes Payable - Related Parties, Interest Rate</t>
  </si>
  <si>
    <t>9.00%</t>
  </si>
  <si>
    <t>Related Party [Member]</t>
  </si>
  <si>
    <t>8.00%</t>
  </si>
  <si>
    <t>CFO [Member]</t>
  </si>
  <si>
    <t>6.00%</t>
  </si>
  <si>
    <t>CEO [Member]</t>
  </si>
  <si>
    <t>NOTE 3 - DEBT (Schedule of Notes Payable - Net of Discounts) (Details) - USD ($)</t>
  </si>
  <si>
    <t>Notes Payable-Net of Discounts, Principal Amount</t>
  </si>
  <si>
    <t>Notes Payable-Net of Discounts, Interest</t>
  </si>
  <si>
    <t>Vendor [Member]</t>
  </si>
  <si>
    <t>NOTE 3 - DEBT (Schedule of Convertible Notes Payable) (Details) - USD ($)</t>
  </si>
  <si>
    <t>Convertible Notes Payable, Principal Amount</t>
  </si>
  <si>
    <t>Convertible Notes Payable, Premium</t>
  </si>
  <si>
    <t>Principal, Including Premium</t>
  </si>
  <si>
    <t>NOTE 3 - DEBT (Schedule of Notes Payable - Third Party) (Details) - USD ($)</t>
  </si>
  <si>
    <t>Principal, Less Unamortized Discounts</t>
  </si>
  <si>
    <t>Note 1-non-current [Member]</t>
  </si>
  <si>
    <t>Principal Amount</t>
  </si>
  <si>
    <t>Less unamortized discounts</t>
  </si>
  <si>
    <t>Note 2-current [Member]</t>
  </si>
  <si>
    <t>Third Party [Member]</t>
  </si>
  <si>
    <t>NOTE 3 - DEBT (Narrative) (Details) - USD ($)</t>
  </si>
  <si>
    <t>Apr. 01, 2017</t>
  </si>
  <si>
    <t>Aug. 11, 2016</t>
  </si>
  <si>
    <t>Apr. 02, 2016</t>
  </si>
  <si>
    <t>Jan. 11, 2016</t>
  </si>
  <si>
    <t>Aug. 10, 2015</t>
  </si>
  <si>
    <t>Apr. 08, 2015</t>
  </si>
  <si>
    <t>Mar. 03, 2015</t>
  </si>
  <si>
    <t>Dec. 12, 2013</t>
  </si>
  <si>
    <t>Feb. 02, 2017</t>
  </si>
  <si>
    <t>Jul. 19, 2016</t>
  </si>
  <si>
    <t>Jan. 28, 2016</t>
  </si>
  <si>
    <t>Jan. 24, 2016</t>
  </si>
  <si>
    <t>Nov. 30, 2015</t>
  </si>
  <si>
    <t>Sep. 30, 2015</t>
  </si>
  <si>
    <t>Jan. 29, 2015</t>
  </si>
  <si>
    <t>Jun. 30, 2015</t>
  </si>
  <si>
    <t>Feb. 03, 2017</t>
  </si>
  <si>
    <t>Dec. 23, 2016</t>
  </si>
  <si>
    <t>Sep. 15, 2016</t>
  </si>
  <si>
    <t>Dec. 31, 2015</t>
  </si>
  <si>
    <t>Apr. 02, 2015</t>
  </si>
  <si>
    <t>May 28, 2008</t>
  </si>
  <si>
    <t>Amount of borrowing</t>
  </si>
  <si>
    <t>Monthly installments of principal and interest</t>
  </si>
  <si>
    <t>Interest payment</t>
  </si>
  <si>
    <t>Debenture issued</t>
  </si>
  <si>
    <t>Warrants issued to placement agent</t>
  </si>
  <si>
    <t>Total amount due to shareholder</t>
  </si>
  <si>
    <t>Interest rate</t>
  </si>
  <si>
    <t>Notes payable outstanding balance</t>
  </si>
  <si>
    <t>Third Party - Insurance Note 4 [Member] | Subsequent Event [Member]</t>
  </si>
  <si>
    <t>Placement Agent [Member]</t>
  </si>
  <si>
    <t>Expiration period</t>
  </si>
  <si>
    <t>3 years</t>
  </si>
  <si>
    <t>Payment to placement agent</t>
  </si>
  <si>
    <t>Warrants compensation paid to placement agent</t>
  </si>
  <si>
    <t>Strike price</t>
  </si>
  <si>
    <t>CW Electric [Member]</t>
  </si>
  <si>
    <t>Accrued interest balance</t>
  </si>
  <si>
    <t>Remitted amount out of proceeds in final settlement</t>
  </si>
  <si>
    <t>Agreed settlement amount</t>
  </si>
  <si>
    <t>Monthly interest rate</t>
  </si>
  <si>
    <t>Aggregate principal amount of note</t>
  </si>
  <si>
    <t>Repayments of debt</t>
  </si>
  <si>
    <t>Related party principal shareholder [Member]</t>
  </si>
  <si>
    <t>Maturity date</t>
  </si>
  <si>
    <t>Oct. 31,
		2015</t>
  </si>
  <si>
    <t>Promissory new note [Member]</t>
  </si>
  <si>
    <t>JMJ Financial [Member]</t>
  </si>
  <si>
    <t>Net amount received</t>
  </si>
  <si>
    <t>5.00%</t>
  </si>
  <si>
    <t>Warrants issued to placement agent, fair value</t>
  </si>
  <si>
    <t>Original issue discount</t>
  </si>
  <si>
    <t>Legal fees</t>
  </si>
  <si>
    <t>Total cash issue costs</t>
  </si>
  <si>
    <t>Debt discounts</t>
  </si>
  <si>
    <t>Amortized period of debt</t>
  </si>
  <si>
    <t>62 days</t>
  </si>
  <si>
    <t>70 days</t>
  </si>
  <si>
    <t>96 days</t>
  </si>
  <si>
    <t>77 days</t>
  </si>
  <si>
    <t>110 days</t>
  </si>
  <si>
    <t>Warrant Value issued</t>
  </si>
  <si>
    <t>Sale of Common stock per share</t>
  </si>
  <si>
    <t>Initial principal amount</t>
  </si>
  <si>
    <t>Consideration amount</t>
  </si>
  <si>
    <t>Percentage of per share price to pubic offering</t>
  </si>
  <si>
    <t>80.00%</t>
  </si>
  <si>
    <t>Cash closing expenses</t>
  </si>
  <si>
    <t>Two promissory notes [Member]</t>
  </si>
  <si>
    <t>Loss on conversion</t>
  </si>
  <si>
    <t>30.00%</t>
  </si>
  <si>
    <t>Shares exchanged in debt</t>
  </si>
  <si>
    <t>TrueVue360, Inc. [Member]</t>
  </si>
  <si>
    <t>1.50%</t>
  </si>
  <si>
    <t>0.00%</t>
  </si>
  <si>
    <t>Warrant exercise price</t>
  </si>
  <si>
    <t>Wife of CEO [Member]</t>
  </si>
  <si>
    <t>Proceeds from loan</t>
  </si>
  <si>
    <t>Former CEO of ISA [Member]</t>
  </si>
  <si>
    <t>OID promissory note [Member]</t>
  </si>
  <si>
    <t>Dec. 15,
		2016</t>
  </si>
  <si>
    <t>Principal amount paid</t>
  </si>
  <si>
    <t>Related party loan from CEO [Member]</t>
  </si>
  <si>
    <t>7.99%</t>
  </si>
  <si>
    <t>Fees on loan proceeds</t>
  </si>
  <si>
    <t>Feb. 11,
		2017</t>
  </si>
  <si>
    <t>Unrelated party investor [Member]</t>
  </si>
  <si>
    <t>Facility Team of Ontario [Member]</t>
  </si>
  <si>
    <t>Settlement amount</t>
  </si>
  <si>
    <t>Gain loss on settlement</t>
  </si>
  <si>
    <t>1.00%</t>
  </si>
  <si>
    <t>Debt Purchase Agreement [Member]</t>
  </si>
  <si>
    <t>Premium</t>
  </si>
  <si>
    <t>Private Placement [Member]</t>
  </si>
  <si>
    <t>Senior secured and warrant exercisable securities, shares</t>
  </si>
  <si>
    <t>5 years</t>
  </si>
  <si>
    <t>Fair value of the warrants</t>
  </si>
  <si>
    <t>Accrued interest rate</t>
  </si>
  <si>
    <t>Additional accrued interest rate</t>
  </si>
  <si>
    <t>2.00%</t>
  </si>
  <si>
    <t>Postponement payment</t>
  </si>
  <si>
    <t>Placement agents fees</t>
  </si>
  <si>
    <t>Total debt funding</t>
  </si>
  <si>
    <t>Payment of additional obligations at closing</t>
  </si>
  <si>
    <t>Net proceeds from placement agreement</t>
  </si>
  <si>
    <t>Debt issuance expenses</t>
  </si>
  <si>
    <t>Prepaid balance of debt</t>
  </si>
  <si>
    <t>Original Issue Discount (OID) promissory note [Member]</t>
  </si>
  <si>
    <t>18.00%</t>
  </si>
  <si>
    <t>NOTE 4 - LINE OF CREDIT (Narrative) (Details) - USD ($)</t>
  </si>
  <si>
    <t>Line of Credit - Wells Fargo Bank</t>
  </si>
  <si>
    <t>Line of Credit - Wells Fargo Bank [Member]</t>
  </si>
  <si>
    <t>Interest rate percentage above prime</t>
  </si>
  <si>
    <t>10.50%</t>
  </si>
  <si>
    <t>NOTE 5 - COMMITMENTS AND CONTINGENCIES (Narrative) (Details) - USD ($)</t>
  </si>
  <si>
    <t>May 13, 2016</t>
  </si>
  <si>
    <t>May 05, 2016</t>
  </si>
  <si>
    <t>Jan. 06, 2016</t>
  </si>
  <si>
    <t>Jan. 23, 2017</t>
  </si>
  <si>
    <t>Sep. 30, 2016</t>
  </si>
  <si>
    <t>May 23, 2016</t>
  </si>
  <si>
    <t>Mar. 28, 2016</t>
  </si>
  <si>
    <t>Jan. 27, 2016</t>
  </si>
  <si>
    <t>Mar. 31, 2015</t>
  </si>
  <si>
    <t>Aggregate principal Convertible Notes payable</t>
  </si>
  <si>
    <t>Delinquent portion</t>
  </si>
  <si>
    <t>Delinquent portion of payroll taxes payable</t>
  </si>
  <si>
    <t>Monthly payroll installment agreement amount</t>
  </si>
  <si>
    <t>Monthly installment payments</t>
  </si>
  <si>
    <t>Prepaid Assets amortized expenses</t>
  </si>
  <si>
    <t>Convertible Notes Payable [Member]</t>
  </si>
  <si>
    <t>Convertible notes</t>
  </si>
  <si>
    <t>Facility Team [Member]</t>
  </si>
  <si>
    <t>Initial amount paid to consultant</t>
  </si>
  <si>
    <t>Consultant [Member]</t>
  </si>
  <si>
    <t>Financing from third party through consultant</t>
  </si>
  <si>
    <t>Equity to third party</t>
  </si>
  <si>
    <t>Restricted common stock granted to consultant</t>
  </si>
  <si>
    <t>Restricted common stock granted to consultant, amount</t>
  </si>
  <si>
    <t>Prepaid Assets</t>
  </si>
  <si>
    <t>Prepaid Assets amortized period</t>
  </si>
  <si>
    <t>3 months</t>
  </si>
  <si>
    <t>Additional shares to be granted after completion of agreement</t>
  </si>
  <si>
    <t>Consideration payable for advisory services, non-refundable</t>
  </si>
  <si>
    <t>Consideration payable upon completion of any transaction</t>
  </si>
  <si>
    <t>Agreement with Investment Banker [Member]</t>
  </si>
  <si>
    <t>General financial advisory and investment banking services per month</t>
  </si>
  <si>
    <t>Term of agreement</t>
  </si>
  <si>
    <t>6 months</t>
  </si>
  <si>
    <t>Percentage payable on last day of month following closing</t>
  </si>
  <si>
    <t>Shares issued to investment banker, vested shares</t>
  </si>
  <si>
    <t>Warrants issued to purchase common stock</t>
  </si>
  <si>
    <t>Agreement with investment broker [Member]</t>
  </si>
  <si>
    <t>Agent percentage of cash fee</t>
  </si>
  <si>
    <t>7.00%</t>
  </si>
  <si>
    <t>Initial agreement amount with broker</t>
  </si>
  <si>
    <t>Payment to broker</t>
  </si>
  <si>
    <t>Refund of initial fees</t>
  </si>
  <si>
    <t>Customer Refundable Fee</t>
  </si>
  <si>
    <t>Greentree Financial Group, Inc [Member]</t>
  </si>
  <si>
    <t>NOTE 6 - RELATED PARTIES (Narrative) (Details) - USD ($)</t>
  </si>
  <si>
    <t>Notes and loans payable to related parties</t>
  </si>
  <si>
    <t>Unpaid interest</t>
  </si>
  <si>
    <t>Due to the former parent</t>
  </si>
  <si>
    <t>NOTE 7 - FAIR VALUE MEASUREMENTS (Details)</t>
  </si>
  <si>
    <t>Liabilities:</t>
  </si>
  <si>
    <t>Liability for warrant derivative instruments</t>
  </si>
  <si>
    <t>Quoted Prices in Active Markets for Identical Assets (Level 1) [Member]</t>
  </si>
  <si>
    <t>Significant Other Observable Inputs (Level 2) [Member]</t>
  </si>
  <si>
    <t>Significant Unobservable Inputs (Level 3) [Member]</t>
  </si>
  <si>
    <t>NOTE 7 - FAIR VALUE MEASUREMENTS (Fair value liability of warrant derivative instruments) (Details)</t>
  </si>
  <si>
    <t>Note 7 - Fair Value Measurements Fair Value Liability Of Warrant Derivative Instruments Details</t>
  </si>
  <si>
    <t>Begining Balance</t>
  </si>
  <si>
    <t>Initial fair value of warrant liability</t>
  </si>
  <si>
    <t>Change in fair value included in other (income) loss</t>
  </si>
  <si>
    <t>Ending Balance</t>
  </si>
  <si>
    <t>NOTE 8 - STOCKHOLDERS' DEFICIT (Narrative) (Details)</t>
  </si>
  <si>
    <t>Mar. 31, 2017USD ($)shares</t>
  </si>
  <si>
    <t>Common stock issued for services, shares | shares</t>
  </si>
  <si>
    <t>Common stock issued for services, value | $</t>
  </si>
  <si>
    <t>NOTE 9 - COMMON STOCK PURCHASE WARRANTS (Schedule of activity of warrants) (Details)</t>
  </si>
  <si>
    <t>Mar. 31, 2017$ / sharesshares</t>
  </si>
  <si>
    <t>Number of Warrants</t>
  </si>
  <si>
    <t>Warrants issued with debt</t>
  </si>
  <si>
    <t>Warrant [Member]</t>
  </si>
  <si>
    <t>Outstanding at the beginning of the year</t>
  </si>
  <si>
    <t>Warrants expired</t>
  </si>
  <si>
    <t>Outstanding at end of period</t>
  </si>
  <si>
    <t>Exercisable at end of period</t>
  </si>
  <si>
    <t>Weighted Avg. Exercise Price</t>
  </si>
  <si>
    <t>Outstanding at the beginning of the year | $ / shares</t>
  </si>
  <si>
    <t>Warrants expired | $ / shares</t>
  </si>
  <si>
    <t>Warrants issued with debt | $ / shares</t>
  </si>
  <si>
    <t>Outstanding at end of period | $ / shares</t>
  </si>
  <si>
    <t>Exercisable at end of period | $ / shares</t>
  </si>
  <si>
    <t>Remaining Contractual Life (Years)</t>
  </si>
  <si>
    <t>4 years 7 months 6 days</t>
  </si>
  <si>
    <t>4 years 10 months 24 days</t>
  </si>
  <si>
    <t>NOTE 9 - COMMON STOCK PURCHASE WARRANTS (Narrative) (Details)</t>
  </si>
  <si>
    <t>Mar. 31, 2017shares</t>
  </si>
  <si>
    <t>Warrants issued</t>
  </si>
  <si>
    <t>NOTE 10 - SUBSEQUENT EVENTS (Details) - USD ($)</t>
  </si>
  <si>
    <t>May 15, 2017</t>
  </si>
  <si>
    <t>May 13, 2017</t>
  </si>
  <si>
    <t>Apr. 25, 2017</t>
  </si>
  <si>
    <t>Debt instrument amount</t>
  </si>
  <si>
    <t>Subsequent Event [Member] | Bridge Loan [Member]</t>
  </si>
  <si>
    <t>Payment obligation</t>
  </si>
  <si>
    <t>Jun. 15,
		2017</t>
  </si>
  <si>
    <t>May 15,
		2017</t>
  </si>
  <si>
    <t>Subsequent Event [Member] | Securities Purchase agreement with JMJ Financial [Member]</t>
  </si>
  <si>
    <t>Cash issue costs</t>
  </si>
  <si>
    <t>20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94923</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185</v>
      </c>
      <c r="C3" s="7" t="n">
        <v>174376</v>
      </c>
    </row>
    <row r="4" spans="1:3">
      <c r="A4" s="4" t="s">
        <v>28</v>
      </c>
      <c r="B4" s="5" t="n">
        <v>524873</v>
      </c>
      <c r="C4" s="5" t="n">
        <v>256989</v>
      </c>
    </row>
    <row r="5" spans="1:3">
      <c r="A5" s="4" t="s">
        <v>29</v>
      </c>
      <c r="B5" s="5" t="n">
        <v>147639</v>
      </c>
      <c r="C5" s="5" t="n">
        <v>476673</v>
      </c>
    </row>
    <row r="6" spans="1:3">
      <c r="A6" s="4" t="s">
        <v>30</v>
      </c>
      <c r="B6" s="5" t="n">
        <v>201618</v>
      </c>
      <c r="C6" s="5" t="n">
        <v>135964</v>
      </c>
    </row>
    <row r="7" spans="1:3">
      <c r="A7" s="4" t="s">
        <v>31</v>
      </c>
      <c r="B7" s="5" t="n">
        <v>927315</v>
      </c>
      <c r="C7" s="5" t="n">
        <v>1044002</v>
      </c>
    </row>
    <row r="8" spans="1:3">
      <c r="A8" s="4" t="s">
        <v>32</v>
      </c>
      <c r="B8" s="5" t="n">
        <v>71940</v>
      </c>
      <c r="C8" s="5" t="n">
        <v>66491</v>
      </c>
    </row>
    <row r="9" spans="1:3">
      <c r="A9" s="3" t="s">
        <v>33</v>
      </c>
    </row>
    <row r="10" spans="1:3">
      <c r="A10" s="4" t="s">
        <v>34</v>
      </c>
      <c r="B10" s="5" t="n">
        <v>50049</v>
      </c>
      <c r="C10" s="5" t="n">
        <v>51423</v>
      </c>
    </row>
    <row r="11" spans="1:3">
      <c r="A11" s="4" t="s">
        <v>35</v>
      </c>
      <c r="B11" s="5" t="n">
        <v>50049</v>
      </c>
      <c r="C11" s="5" t="n">
        <v>51423</v>
      </c>
    </row>
    <row r="12" spans="1:3">
      <c r="A12" s="4" t="s">
        <v>36</v>
      </c>
      <c r="B12" s="5" t="n">
        <v>1049304</v>
      </c>
      <c r="C12" s="5" t="n">
        <v>1161916</v>
      </c>
    </row>
    <row r="13" spans="1:3">
      <c r="A13" s="3" t="s">
        <v>37</v>
      </c>
    </row>
    <row r="14" spans="1:3">
      <c r="A14" s="4" t="s">
        <v>38</v>
      </c>
      <c r="B14" s="5" t="n">
        <v>897607</v>
      </c>
      <c r="C14" s="5" t="n">
        <v>842787</v>
      </c>
    </row>
    <row r="15" spans="1:3">
      <c r="A15" s="4" t="s">
        <v>39</v>
      </c>
      <c r="B15" s="5" t="n">
        <v>41544</v>
      </c>
      <c r="C15" s="5" t="n">
        <v>40136</v>
      </c>
    </row>
    <row r="16" spans="1:3">
      <c r="A16" s="4" t="s">
        <v>40</v>
      </c>
      <c r="B16" s="5" t="n">
        <v>147701</v>
      </c>
      <c r="C16" s="5" t="n">
        <v>46368</v>
      </c>
    </row>
    <row r="17" spans="1:3">
      <c r="A17" s="4" t="s">
        <v>41</v>
      </c>
      <c r="B17" s="5" t="n">
        <v>518136</v>
      </c>
      <c r="C17" s="5" t="n">
        <v>577716</v>
      </c>
    </row>
    <row r="18" spans="1:3">
      <c r="A18" s="4" t="s">
        <v>42</v>
      </c>
      <c r="B18" s="5" t="n">
        <v>798756</v>
      </c>
      <c r="C18" s="5" t="n">
        <v>87210</v>
      </c>
    </row>
    <row r="19" spans="1:3">
      <c r="A19" s="4" t="s">
        <v>43</v>
      </c>
      <c r="B19" s="4" t="s">
        <v>44</v>
      </c>
      <c r="C19" s="5" t="n">
        <v>193950</v>
      </c>
    </row>
    <row r="20" spans="1:3">
      <c r="A20" s="4" t="s">
        <v>45</v>
      </c>
      <c r="B20" s="5" t="n">
        <v>2203487</v>
      </c>
      <c r="C20" s="5" t="n">
        <v>793099</v>
      </c>
    </row>
    <row r="21" spans="1:3">
      <c r="A21" s="4" t="s">
        <v>46</v>
      </c>
      <c r="B21" s="5" t="n">
        <v>36452</v>
      </c>
      <c r="C21" s="5" t="n">
        <v>38019</v>
      </c>
    </row>
    <row r="22" spans="1:3">
      <c r="A22" s="4" t="s">
        <v>47</v>
      </c>
      <c r="B22" s="5" t="n">
        <v>703532</v>
      </c>
      <c r="C22" s="5" t="n">
        <v>444476</v>
      </c>
    </row>
    <row r="23" spans="1:3">
      <c r="A23" s="4" t="s">
        <v>48</v>
      </c>
      <c r="B23" s="5" t="n">
        <v>1249641</v>
      </c>
      <c r="C23" s="5" t="n">
        <v>1218105</v>
      </c>
    </row>
    <row r="24" spans="1:3">
      <c r="A24" s="4" t="s">
        <v>49</v>
      </c>
      <c r="B24" s="5" t="n">
        <v>221128</v>
      </c>
      <c r="C24" s="5" t="n">
        <v>219625</v>
      </c>
    </row>
    <row r="25" spans="1:3">
      <c r="A25" s="4" t="s">
        <v>50</v>
      </c>
      <c r="B25" s="5" t="n">
        <v>413974</v>
      </c>
      <c r="C25" s="5" t="n">
        <v>675171</v>
      </c>
    </row>
    <row r="26" spans="1:3">
      <c r="A26" s="4" t="s">
        <v>51</v>
      </c>
      <c r="B26" s="5" t="n">
        <v>7231958</v>
      </c>
      <c r="C26" s="5" t="n">
        <v>5176662</v>
      </c>
    </row>
    <row r="27" spans="1:3">
      <c r="A27" s="4" t="s">
        <v>52</v>
      </c>
      <c r="B27" s="5" t="n">
        <v>45968</v>
      </c>
      <c r="C27" s="4" t="s">
        <v>44</v>
      </c>
    </row>
    <row r="28" spans="1:3">
      <c r="A28" s="4" t="s">
        <v>42</v>
      </c>
      <c r="B28" s="5" t="n">
        <v>1272464</v>
      </c>
      <c r="C28" s="5" t="n">
        <v>1206522</v>
      </c>
    </row>
    <row r="29" spans="1:3">
      <c r="A29" s="4" t="s">
        <v>53</v>
      </c>
      <c r="B29" s="5" t="n">
        <v>8550390</v>
      </c>
      <c r="C29" s="5" t="n">
        <v>6383184</v>
      </c>
    </row>
    <row r="30" spans="1:3">
      <c r="A30" s="4" t="s">
        <v>54</v>
      </c>
      <c r="B30" s="5" t="n">
        <v>307840</v>
      </c>
      <c r="C30" s="5" t="n">
        <v>301920</v>
      </c>
    </row>
    <row r="31" spans="1:3">
      <c r="A31" s="4" t="s">
        <v>55</v>
      </c>
      <c r="B31" s="4" t="s">
        <v>44</v>
      </c>
      <c r="C31" s="4" t="s">
        <v>44</v>
      </c>
    </row>
    <row r="32" spans="1:3">
      <c r="A32" s="3" t="s">
        <v>56</v>
      </c>
    </row>
    <row r="33" spans="1:3">
      <c r="A33" s="4" t="s">
        <v>57</v>
      </c>
      <c r="B33" s="4" t="s">
        <v>44</v>
      </c>
      <c r="C33" s="4" t="s">
        <v>44</v>
      </c>
    </row>
    <row r="34" spans="1:3">
      <c r="A34" s="4" t="s">
        <v>58</v>
      </c>
      <c r="B34" s="5" t="n">
        <v>1895</v>
      </c>
      <c r="C34" s="5" t="n">
        <v>1892</v>
      </c>
    </row>
    <row r="35" spans="1:3">
      <c r="A35" s="4" t="s">
        <v>59</v>
      </c>
      <c r="B35" s="5" t="n">
        <v>18156627</v>
      </c>
      <c r="C35" s="5" t="n">
        <v>18141629</v>
      </c>
    </row>
    <row r="36" spans="1:3">
      <c r="A36" s="4" t="s">
        <v>60</v>
      </c>
      <c r="B36" s="5" t="n">
        <v>18158522</v>
      </c>
      <c r="C36" s="5" t="n">
        <v>18143521</v>
      </c>
    </row>
    <row r="37" spans="1:3">
      <c r="A37" s="4" t="s">
        <v>61</v>
      </c>
      <c r="B37" s="5" t="n">
        <v>-25819448</v>
      </c>
      <c r="C37" s="5" t="n">
        <v>-23518709</v>
      </c>
    </row>
    <row r="38" spans="1:3">
      <c r="A38" s="4" t="s">
        <v>62</v>
      </c>
      <c r="B38" s="5" t="n">
        <v>-7660926</v>
      </c>
      <c r="C38" s="5" t="n">
        <v>-5375188</v>
      </c>
    </row>
    <row r="39" spans="1:3">
      <c r="A39" s="4" t="s">
        <v>63</v>
      </c>
      <c r="B39" s="5" t="n">
        <v>-148000</v>
      </c>
      <c r="C39" s="5" t="n">
        <v>-148000</v>
      </c>
    </row>
    <row r="40" spans="1:3">
      <c r="A40" s="4" t="s">
        <v>64</v>
      </c>
      <c r="B40" s="5" t="n">
        <v>-7808926</v>
      </c>
      <c r="C40" s="5" t="n">
        <v>-5523188</v>
      </c>
    </row>
    <row r="41" spans="1:3">
      <c r="A41" s="4" t="s">
        <v>65</v>
      </c>
      <c r="B41" s="7" t="n">
        <v>1049304</v>
      </c>
      <c r="C41" s="7" t="n">
        <v>1161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7</v>
      </c>
      <c r="B1" s="2" t="s">
        <v>1</v>
      </c>
      <c r="D1" s="2" t="s">
        <v>228</v>
      </c>
    </row>
    <row r="2" spans="1:4">
      <c r="B2" s="2" t="s">
        <v>2</v>
      </c>
      <c r="C2" s="2" t="s">
        <v>82</v>
      </c>
      <c r="D2" s="2" t="s">
        <v>25</v>
      </c>
    </row>
    <row r="3" spans="1:4">
      <c r="A3" s="4" t="s">
        <v>229</v>
      </c>
    </row>
    <row r="4" spans="1:4">
      <c r="A4" s="4" t="s">
        <v>230</v>
      </c>
      <c r="B4" s="4" t="s">
        <v>231</v>
      </c>
    </row>
    <row r="5" spans="1:4">
      <c r="A5" s="4" t="s">
        <v>232</v>
      </c>
    </row>
    <row r="6" spans="1:4">
      <c r="A6" s="4" t="s">
        <v>230</v>
      </c>
      <c r="B6" s="4" t="s">
        <v>233</v>
      </c>
    </row>
    <row r="7" spans="1:4">
      <c r="A7" s="4" t="s">
        <v>234</v>
      </c>
    </row>
    <row r="8" spans="1:4">
      <c r="A8" s="4" t="s">
        <v>230</v>
      </c>
      <c r="B8" s="4" t="s">
        <v>231</v>
      </c>
    </row>
    <row r="9" spans="1:4">
      <c r="A9" s="4" t="s">
        <v>235</v>
      </c>
    </row>
    <row r="10" spans="1:4">
      <c r="A10" s="4" t="s">
        <v>230</v>
      </c>
      <c r="B10" s="4" t="s">
        <v>236</v>
      </c>
      <c r="C10" s="4" t="s">
        <v>237</v>
      </c>
    </row>
    <row r="11" spans="1:4">
      <c r="A11" s="4" t="s">
        <v>238</v>
      </c>
    </row>
    <row r="12" spans="1:4">
      <c r="A12" s="4" t="s">
        <v>230</v>
      </c>
      <c r="B12" s="4" t="s">
        <v>239</v>
      </c>
      <c r="D12" s="4" t="s">
        <v>240</v>
      </c>
    </row>
    <row r="13" spans="1:4">
      <c r="A13" s="4" t="s">
        <v>241</v>
      </c>
    </row>
    <row r="14" spans="1:4">
      <c r="A14" s="4" t="s">
        <v>230</v>
      </c>
      <c r="B14" s="4" t="s">
        <v>242</v>
      </c>
      <c r="C14" s="4" t="s">
        <v>243</v>
      </c>
    </row>
    <row r="15" spans="1:4">
      <c r="A15" s="4" t="s">
        <v>244</v>
      </c>
    </row>
    <row r="16" spans="1:4">
      <c r="A16" s="4" t="s">
        <v>230</v>
      </c>
      <c r="B16" s="4" t="s">
        <v>245</v>
      </c>
      <c r="D16" s="4" t="s">
        <v>243</v>
      </c>
    </row>
    <row r="17" spans="1:4">
      <c r="A17" s="4" t="s">
        <v>246</v>
      </c>
    </row>
    <row r="18" spans="1:4">
      <c r="A18" s="4" t="s">
        <v>230</v>
      </c>
      <c r="B18" s="4" t="s">
        <v>247</v>
      </c>
      <c r="C18" s="4" t="s">
        <v>248</v>
      </c>
    </row>
    <row r="19" spans="1:4">
      <c r="A19" s="4" t="s">
        <v>249</v>
      </c>
    </row>
    <row r="20" spans="1:4">
      <c r="A20" s="4" t="s">
        <v>230</v>
      </c>
      <c r="B20" s="4" t="s">
        <v>250</v>
      </c>
      <c r="D20" s="4" t="s">
        <v>251</v>
      </c>
    </row>
    <row r="21" spans="1:4">
      <c r="A21" s="4" t="s">
        <v>252</v>
      </c>
    </row>
    <row r="22" spans="1:4">
      <c r="A22" s="4" t="s">
        <v>230</v>
      </c>
      <c r="B22" s="4" t="s">
        <v>247</v>
      </c>
    </row>
    <row r="23" spans="1:4">
      <c r="A23" s="4" t="s">
        <v>253</v>
      </c>
    </row>
    <row r="24" spans="1:4">
      <c r="A24" s="4" t="s">
        <v>230</v>
      </c>
      <c r="B24" s="4" t="s">
        <v>2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255</v>
      </c>
    </row>
    <row r="2" spans="1:3">
      <c r="B2" s="2" t="s">
        <v>256</v>
      </c>
      <c r="C2" s="2" t="s">
        <v>2</v>
      </c>
    </row>
    <row r="3" spans="1:3">
      <c r="A3" s="4" t="s">
        <v>257</v>
      </c>
      <c r="C3" s="5" t="n">
        <v>413277</v>
      </c>
    </row>
    <row r="4" spans="1:3">
      <c r="A4" s="4" t="s">
        <v>258</v>
      </c>
      <c r="C4" s="5" t="n">
        <v>48863</v>
      </c>
    </row>
    <row r="5" spans="1:3">
      <c r="A5" s="4" t="s">
        <v>259</v>
      </c>
    </row>
    <row r="6" spans="1:3">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2</v>
      </c>
      <c r="B1" s="2" t="s">
        <v>1</v>
      </c>
    </row>
    <row r="2" spans="1:10">
      <c r="B2" s="2" t="s">
        <v>2</v>
      </c>
      <c r="C2" s="2" t="s">
        <v>82</v>
      </c>
      <c r="D2" s="2" t="s">
        <v>263</v>
      </c>
      <c r="E2" s="2" t="s">
        <v>264</v>
      </c>
      <c r="F2" s="2" t="s">
        <v>265</v>
      </c>
      <c r="G2" s="2" t="s">
        <v>266</v>
      </c>
      <c r="H2" s="2" t="s">
        <v>267</v>
      </c>
      <c r="I2" s="2" t="s">
        <v>25</v>
      </c>
      <c r="J2" s="2" t="s">
        <v>268</v>
      </c>
    </row>
    <row r="3" spans="1:10">
      <c r="A3" s="3" t="s">
        <v>269</v>
      </c>
    </row>
    <row r="4" spans="1:10">
      <c r="A4" s="4" t="s">
        <v>270</v>
      </c>
      <c r="B4" s="7" t="n">
        <v>2294819</v>
      </c>
      <c r="C4" s="7" t="n">
        <v>838381</v>
      </c>
    </row>
    <row r="5" spans="1:10">
      <c r="A5" s="4" t="s">
        <v>271</v>
      </c>
      <c r="B5" s="5" t="n">
        <v>675526</v>
      </c>
      <c r="C5" s="7" t="n">
        <v>91245</v>
      </c>
    </row>
    <row r="6" spans="1:10">
      <c r="A6" s="4" t="s">
        <v>272</v>
      </c>
      <c r="B6" s="5" t="n">
        <v>6304643</v>
      </c>
    </row>
    <row r="7" spans="1:10">
      <c r="A7" s="4" t="s">
        <v>273</v>
      </c>
      <c r="B7" s="5" t="n">
        <v>7808926</v>
      </c>
      <c r="I7" s="7" t="n">
        <v>5523188</v>
      </c>
    </row>
    <row r="8" spans="1:10">
      <c r="A8" s="4" t="s">
        <v>61</v>
      </c>
      <c r="B8" s="7" t="n">
        <v>25819448</v>
      </c>
      <c r="I8" s="7" t="n">
        <v>23518709</v>
      </c>
    </row>
    <row r="9" spans="1:10">
      <c r="A9" s="4" t="s">
        <v>274</v>
      </c>
      <c r="D9" s="7" t="n">
        <v>250000</v>
      </c>
      <c r="E9" s="7" t="n">
        <v>150000</v>
      </c>
      <c r="F9" s="7" t="n">
        <v>250000</v>
      </c>
      <c r="G9" s="7" t="n">
        <v>100000</v>
      </c>
      <c r="H9" s="7" t="n">
        <v>150000</v>
      </c>
      <c r="J9" s="7" t="n">
        <v>2500000</v>
      </c>
    </row>
    <row r="10" spans="1:10">
      <c r="A10" s="4" t="s">
        <v>275</v>
      </c>
      <c r="J10" s="5" t="n">
        <v>575000</v>
      </c>
    </row>
    <row r="11" spans="1:10">
      <c r="A11" s="4" t="s">
        <v>276</v>
      </c>
      <c r="J11" s="5" t="n">
        <v>10000000</v>
      </c>
    </row>
    <row r="12" spans="1:10">
      <c r="A12" s="4" t="s">
        <v>277</v>
      </c>
      <c r="J12" s="7" t="n">
        <v>133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79</v>
      </c>
      <c r="B2" s="7" t="n">
        <v>147701</v>
      </c>
      <c r="C2" s="7" t="n">
        <v>46368</v>
      </c>
    </row>
    <row r="3" spans="1:3">
      <c r="A3" s="4" t="s">
        <v>280</v>
      </c>
    </row>
    <row r="4" spans="1:3">
      <c r="A4" s="4" t="s">
        <v>279</v>
      </c>
      <c r="B4" s="7" t="n">
        <v>15117</v>
      </c>
      <c r="C4" s="7" t="n">
        <v>25075</v>
      </c>
    </row>
    <row r="5" spans="1:3">
      <c r="A5" s="4" t="s">
        <v>281</v>
      </c>
      <c r="B5" s="4" t="s">
        <v>282</v>
      </c>
      <c r="C5" s="4" t="s">
        <v>283</v>
      </c>
    </row>
    <row r="6" spans="1:3">
      <c r="A6" s="4" t="s">
        <v>284</v>
      </c>
    </row>
    <row r="7" spans="1:3">
      <c r="A7" s="4" t="s">
        <v>279</v>
      </c>
      <c r="B7" s="7" t="n">
        <v>4964</v>
      </c>
      <c r="C7" s="7" t="n">
        <v>9861</v>
      </c>
    </row>
    <row r="8" spans="1:3">
      <c r="A8" s="4" t="s">
        <v>281</v>
      </c>
      <c r="B8" s="4" t="s">
        <v>231</v>
      </c>
      <c r="C8" s="4" t="s">
        <v>231</v>
      </c>
    </row>
    <row r="9" spans="1:3">
      <c r="A9" s="4" t="s">
        <v>285</v>
      </c>
    </row>
    <row r="10" spans="1:3">
      <c r="A10" s="4" t="s">
        <v>279</v>
      </c>
      <c r="B10" s="7" t="n">
        <v>127620</v>
      </c>
      <c r="C10" s="4" t="s">
        <v>44</v>
      </c>
    </row>
    <row r="11" spans="1:3">
      <c r="A11" s="4" t="s">
        <v>281</v>
      </c>
      <c r="B11" s="4" t="s">
        <v>286</v>
      </c>
      <c r="C11" s="4" t="s">
        <v>287</v>
      </c>
    </row>
    <row r="12" spans="1:3">
      <c r="A12" s="4" t="s">
        <v>288</v>
      </c>
    </row>
    <row r="13" spans="1:3">
      <c r="A13" s="4" t="s">
        <v>279</v>
      </c>
      <c r="B13" s="4" t="s">
        <v>44</v>
      </c>
      <c r="C13" s="7" t="n">
        <v>11432</v>
      </c>
    </row>
    <row r="14" spans="1:3">
      <c r="A14" s="4" t="s">
        <v>281</v>
      </c>
      <c r="B14" s="4" t="s">
        <v>289</v>
      </c>
      <c r="C14" s="4" t="s">
        <v>2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4" t="s">
        <v>291</v>
      </c>
      <c r="B2" s="7" t="n">
        <v>564104</v>
      </c>
      <c r="C2" s="7" t="n">
        <v>577716</v>
      </c>
    </row>
    <row r="3" spans="1:3">
      <c r="A3" s="4" t="s">
        <v>292</v>
      </c>
      <c r="B3" s="5" t="n">
        <v>45968</v>
      </c>
      <c r="C3" s="4" t="s">
        <v>44</v>
      </c>
    </row>
    <row r="4" spans="1:3">
      <c r="A4" s="4" t="s">
        <v>293</v>
      </c>
      <c r="B4" s="5" t="n">
        <v>518136</v>
      </c>
      <c r="C4" s="5" t="n">
        <v>577716</v>
      </c>
    </row>
    <row r="5" spans="1:3">
      <c r="A5" s="4" t="s">
        <v>294</v>
      </c>
    </row>
    <row r="6" spans="1:3">
      <c r="A6" s="4" t="s">
        <v>291</v>
      </c>
      <c r="B6" s="7" t="n">
        <v>65000</v>
      </c>
      <c r="C6" s="7" t="n">
        <v>65000</v>
      </c>
    </row>
    <row r="7" spans="1:3">
      <c r="A7" s="4" t="s">
        <v>295</v>
      </c>
      <c r="B7" s="4" t="s">
        <v>296</v>
      </c>
      <c r="C7" s="4" t="s">
        <v>296</v>
      </c>
    </row>
    <row r="8" spans="1:3">
      <c r="A8" s="4" t="s">
        <v>297</v>
      </c>
    </row>
    <row r="9" spans="1:3">
      <c r="A9" s="4" t="s">
        <v>291</v>
      </c>
      <c r="B9" s="7" t="n">
        <v>13369</v>
      </c>
      <c r="C9" s="7" t="n">
        <v>13369</v>
      </c>
    </row>
    <row r="10" spans="1:3">
      <c r="A10" s="4" t="s">
        <v>295</v>
      </c>
      <c r="B10" s="4" t="s">
        <v>298</v>
      </c>
      <c r="C10" s="4" t="s">
        <v>298</v>
      </c>
    </row>
    <row r="11" spans="1:3">
      <c r="A11" s="4" t="s">
        <v>297</v>
      </c>
    </row>
    <row r="12" spans="1:3">
      <c r="A12" s="4" t="s">
        <v>291</v>
      </c>
      <c r="B12" s="7" t="n">
        <v>2100</v>
      </c>
      <c r="C12" s="7" t="n">
        <v>10504</v>
      </c>
    </row>
    <row r="13" spans="1:3">
      <c r="A13" s="4" t="s">
        <v>295</v>
      </c>
      <c r="B13" s="4" t="s">
        <v>44</v>
      </c>
      <c r="C13" s="4" t="s">
        <v>44</v>
      </c>
    </row>
    <row r="14" spans="1:3">
      <c r="A14" s="4" t="s">
        <v>297</v>
      </c>
    </row>
    <row r="15" spans="1:3">
      <c r="A15" s="4" t="s">
        <v>291</v>
      </c>
      <c r="B15" s="7" t="n">
        <v>56500</v>
      </c>
      <c r="C15" s="7" t="n">
        <v>56500</v>
      </c>
    </row>
    <row r="16" spans="1:3">
      <c r="A16" s="4" t="s">
        <v>295</v>
      </c>
      <c r="B16" s="4" t="s">
        <v>298</v>
      </c>
      <c r="C16" s="4" t="s">
        <v>298</v>
      </c>
    </row>
    <row r="17" spans="1:3">
      <c r="A17" s="4" t="s">
        <v>297</v>
      </c>
    </row>
    <row r="18" spans="1:3">
      <c r="A18" s="4" t="s">
        <v>291</v>
      </c>
      <c r="B18" s="4" t="s">
        <v>44</v>
      </c>
      <c r="C18" s="7" t="n">
        <v>3170</v>
      </c>
    </row>
    <row r="19" spans="1:3">
      <c r="A19" s="4" t="s">
        <v>295</v>
      </c>
      <c r="B19" s="4" t="s">
        <v>44</v>
      </c>
      <c r="C19" s="4" t="s">
        <v>44</v>
      </c>
    </row>
    <row r="20" spans="1:3">
      <c r="A20" s="4" t="s">
        <v>297</v>
      </c>
    </row>
    <row r="21" spans="1:3">
      <c r="A21" s="4" t="s">
        <v>291</v>
      </c>
      <c r="B21" s="7" t="n">
        <v>8431</v>
      </c>
      <c r="C21" s="7" t="n">
        <v>8431</v>
      </c>
    </row>
    <row r="22" spans="1:3">
      <c r="A22" s="4" t="s">
        <v>295</v>
      </c>
      <c r="B22" s="4" t="s">
        <v>298</v>
      </c>
      <c r="C22" s="4" t="s">
        <v>298</v>
      </c>
    </row>
    <row r="23" spans="1:3">
      <c r="A23" s="4" t="s">
        <v>299</v>
      </c>
    </row>
    <row r="24" spans="1:3">
      <c r="A24" s="4" t="s">
        <v>291</v>
      </c>
      <c r="B24" s="7" t="n">
        <v>31973</v>
      </c>
      <c r="C24" s="7" t="n">
        <v>31973</v>
      </c>
    </row>
    <row r="25" spans="1:3">
      <c r="A25" s="4" t="s">
        <v>295</v>
      </c>
      <c r="B25" s="4" t="s">
        <v>298</v>
      </c>
      <c r="C25" s="4" t="s">
        <v>298</v>
      </c>
    </row>
    <row r="26" spans="1:3">
      <c r="A26" s="4" t="s">
        <v>294</v>
      </c>
    </row>
    <row r="27" spans="1:3">
      <c r="A27" s="4" t="s">
        <v>291</v>
      </c>
      <c r="B27" s="7" t="n">
        <v>226936</v>
      </c>
      <c r="C27" s="7" t="n">
        <v>226936</v>
      </c>
    </row>
    <row r="28" spans="1:3">
      <c r="A28" s="4" t="s">
        <v>295</v>
      </c>
      <c r="B28" s="4" t="s">
        <v>300</v>
      </c>
      <c r="C28" s="4" t="s">
        <v>300</v>
      </c>
    </row>
    <row r="29" spans="1:3">
      <c r="A29" s="4" t="s">
        <v>301</v>
      </c>
    </row>
    <row r="30" spans="1:3">
      <c r="A30" s="4" t="s">
        <v>291</v>
      </c>
      <c r="B30" s="7" t="n">
        <v>8608</v>
      </c>
      <c r="C30" s="7" t="n">
        <v>56614</v>
      </c>
    </row>
    <row r="31" spans="1:3">
      <c r="A31" s="4" t="s">
        <v>295</v>
      </c>
      <c r="B31" s="4" t="s">
        <v>298</v>
      </c>
      <c r="C31" s="4" t="s">
        <v>298</v>
      </c>
    </row>
    <row r="32" spans="1:3">
      <c r="A32" s="4" t="s">
        <v>294</v>
      </c>
    </row>
    <row r="33" spans="1:3">
      <c r="A33" s="4" t="s">
        <v>291</v>
      </c>
      <c r="B33" s="7" t="n">
        <v>105219</v>
      </c>
      <c r="C33" s="7" t="n">
        <v>105219</v>
      </c>
    </row>
    <row r="34" spans="1:3">
      <c r="A34" s="4" t="s">
        <v>295</v>
      </c>
      <c r="B34" s="4" t="s">
        <v>298</v>
      </c>
      <c r="C34" s="4" t="s">
        <v>2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4" t="s">
        <v>303</v>
      </c>
      <c r="B2" s="7" t="n">
        <v>19108</v>
      </c>
      <c r="C2" s="7" t="n">
        <v>41608</v>
      </c>
    </row>
    <row r="3" spans="1:3">
      <c r="A3" s="4" t="s">
        <v>294</v>
      </c>
    </row>
    <row r="4" spans="1:3">
      <c r="A4" s="4" t="s">
        <v>303</v>
      </c>
      <c r="B4" s="7" t="n">
        <v>19108</v>
      </c>
      <c r="C4" s="7" t="n">
        <v>19108</v>
      </c>
    </row>
    <row r="5" spans="1:3">
      <c r="A5" s="4" t="s">
        <v>304</v>
      </c>
      <c r="B5" s="4" t="s">
        <v>44</v>
      </c>
      <c r="C5" s="4" t="s">
        <v>44</v>
      </c>
    </row>
    <row r="6" spans="1:3">
      <c r="A6" s="4" t="s">
        <v>305</v>
      </c>
    </row>
    <row r="7" spans="1:3">
      <c r="A7" s="4" t="s">
        <v>303</v>
      </c>
      <c r="B7" s="4" t="s">
        <v>44</v>
      </c>
      <c r="C7" s="7" t="n">
        <v>22500</v>
      </c>
    </row>
    <row r="8" spans="1:3">
      <c r="A8" s="4" t="s">
        <v>304</v>
      </c>
      <c r="B8" s="4" t="s">
        <v>44</v>
      </c>
      <c r="C8" s="4" t="s">
        <v>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6</v>
      </c>
      <c r="B1" s="2" t="s">
        <v>2</v>
      </c>
      <c r="C1" s="2" t="s">
        <v>25</v>
      </c>
    </row>
    <row r="2" spans="1:3">
      <c r="A2" s="4" t="s">
        <v>307</v>
      </c>
      <c r="B2" s="4" t="s">
        <v>44</v>
      </c>
      <c r="C2" s="7" t="n">
        <v>96975</v>
      </c>
    </row>
    <row r="3" spans="1:3">
      <c r="A3" s="4" t="s">
        <v>308</v>
      </c>
      <c r="B3" s="4" t="s">
        <v>44</v>
      </c>
      <c r="C3" s="5" t="n">
        <v>96975</v>
      </c>
    </row>
    <row r="4" spans="1:3">
      <c r="A4" s="4" t="s">
        <v>309</v>
      </c>
      <c r="B4" s="4" t="s">
        <v>44</v>
      </c>
      <c r="C4" s="5" t="n">
        <v>193950</v>
      </c>
    </row>
    <row r="5" spans="1:3">
      <c r="A5" s="4" t="s">
        <v>305</v>
      </c>
    </row>
    <row r="6" spans="1:3">
      <c r="A6" s="4" t="s">
        <v>307</v>
      </c>
      <c r="B6" s="4" t="s">
        <v>44</v>
      </c>
      <c r="C6" s="5" t="n">
        <v>50000</v>
      </c>
    </row>
    <row r="7" spans="1:3">
      <c r="A7" s="4" t="s">
        <v>308</v>
      </c>
      <c r="B7" s="4" t="s">
        <v>44</v>
      </c>
      <c r="C7" s="5" t="n">
        <v>50000</v>
      </c>
    </row>
    <row r="8" spans="1:3">
      <c r="A8" s="4" t="s">
        <v>309</v>
      </c>
      <c r="B8" s="4" t="s">
        <v>44</v>
      </c>
      <c r="C8" s="5" t="n">
        <v>100000</v>
      </c>
    </row>
    <row r="9" spans="1:3">
      <c r="A9" s="4" t="s">
        <v>305</v>
      </c>
    </row>
    <row r="10" spans="1:3">
      <c r="A10" s="4" t="s">
        <v>307</v>
      </c>
      <c r="B10" s="4" t="s">
        <v>44</v>
      </c>
      <c r="C10" s="5" t="n">
        <v>46975</v>
      </c>
    </row>
    <row r="11" spans="1:3">
      <c r="A11" s="4" t="s">
        <v>308</v>
      </c>
      <c r="B11" s="4" t="s">
        <v>44</v>
      </c>
      <c r="C11" s="5" t="n">
        <v>46975</v>
      </c>
    </row>
    <row r="12" spans="1:3">
      <c r="A12" s="4" t="s">
        <v>309</v>
      </c>
      <c r="B12" s="4" t="s">
        <v>44</v>
      </c>
      <c r="C12" s="7" t="n">
        <v>939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0</v>
      </c>
      <c r="B1" s="2" t="s">
        <v>2</v>
      </c>
      <c r="C1" s="2" t="s">
        <v>25</v>
      </c>
    </row>
    <row r="2" spans="1:3">
      <c r="A2" s="4" t="s">
        <v>311</v>
      </c>
      <c r="B2" s="7" t="n">
        <v>19108</v>
      </c>
      <c r="C2" s="7" t="n">
        <v>41608</v>
      </c>
    </row>
    <row r="3" spans="1:3">
      <c r="A3" s="4" t="s">
        <v>312</v>
      </c>
    </row>
    <row r="4" spans="1:3">
      <c r="A4" s="4" t="s">
        <v>313</v>
      </c>
      <c r="B4" s="5" t="n">
        <v>1800000</v>
      </c>
      <c r="C4" s="5" t="n">
        <v>1800000</v>
      </c>
    </row>
    <row r="5" spans="1:3">
      <c r="A5" s="4" t="s">
        <v>314</v>
      </c>
      <c r="B5" s="5" t="n">
        <v>527536</v>
      </c>
      <c r="C5" s="5" t="n">
        <v>593478</v>
      </c>
    </row>
    <row r="6" spans="1:3">
      <c r="A6" s="4" t="s">
        <v>311</v>
      </c>
      <c r="B6" s="5" t="n">
        <v>1272464</v>
      </c>
      <c r="C6" s="5" t="n">
        <v>1206522</v>
      </c>
    </row>
    <row r="7" spans="1:3">
      <c r="A7" s="4" t="s">
        <v>315</v>
      </c>
    </row>
    <row r="8" spans="1:3">
      <c r="A8" s="4" t="s">
        <v>313</v>
      </c>
      <c r="B8" s="5" t="n">
        <v>1552632</v>
      </c>
      <c r="C8" s="5" t="n">
        <v>605263</v>
      </c>
    </row>
    <row r="9" spans="1:3">
      <c r="A9" s="4" t="s">
        <v>314</v>
      </c>
      <c r="B9" s="5" t="n">
        <v>772984</v>
      </c>
      <c r="C9" s="5" t="n">
        <v>559661</v>
      </c>
    </row>
    <row r="10" spans="1:3">
      <c r="A10" s="4" t="s">
        <v>311</v>
      </c>
      <c r="B10" s="5" t="n">
        <v>779648</v>
      </c>
      <c r="C10" s="5" t="n">
        <v>45602</v>
      </c>
    </row>
    <row r="11" spans="1:3">
      <c r="A11" s="4" t="s">
        <v>316</v>
      </c>
    </row>
    <row r="12" spans="1:3">
      <c r="A12" s="4" t="s">
        <v>313</v>
      </c>
      <c r="B12" s="5" t="n">
        <v>3352632</v>
      </c>
      <c r="C12" s="5" t="n">
        <v>2405263</v>
      </c>
    </row>
    <row r="13" spans="1:3">
      <c r="A13" s="4" t="s">
        <v>314</v>
      </c>
      <c r="B13" s="5" t="n">
        <v>1300520</v>
      </c>
      <c r="C13" s="5" t="n">
        <v>1153139</v>
      </c>
    </row>
    <row r="14" spans="1:3">
      <c r="A14" s="4" t="s">
        <v>311</v>
      </c>
      <c r="B14" s="7" t="n">
        <v>2052112</v>
      </c>
      <c r="C14" s="7" t="n">
        <v>12521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I16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3"/>
  </cols>
  <sheetData>
    <row r="1" spans="1:35">
      <c r="A1" s="1" t="s">
        <v>317</v>
      </c>
      <c r="B1" s="2" t="s">
        <v>318</v>
      </c>
      <c r="C1" s="2" t="s">
        <v>263</v>
      </c>
      <c r="D1" s="2" t="s">
        <v>264</v>
      </c>
      <c r="E1" s="2" t="s">
        <v>266</v>
      </c>
      <c r="F1" s="2" t="s">
        <v>268</v>
      </c>
      <c r="G1" s="2" t="s">
        <v>319</v>
      </c>
      <c r="H1" s="2" t="s">
        <v>320</v>
      </c>
      <c r="I1" s="2" t="s">
        <v>321</v>
      </c>
      <c r="J1" s="2" t="s">
        <v>322</v>
      </c>
      <c r="K1" s="2" t="s">
        <v>323</v>
      </c>
      <c r="L1" s="2" t="s">
        <v>324</v>
      </c>
      <c r="M1" s="2" t="s">
        <v>325</v>
      </c>
      <c r="N1" s="2" t="s">
        <v>265</v>
      </c>
      <c r="O1" s="2" t="s">
        <v>326</v>
      </c>
      <c r="P1" s="2" t="s">
        <v>267</v>
      </c>
      <c r="Q1" s="2" t="s">
        <v>268</v>
      </c>
      <c r="R1" s="2" t="s">
        <v>327</v>
      </c>
      <c r="S1" s="2" t="s">
        <v>82</v>
      </c>
      <c r="T1" s="2" t="s">
        <v>328</v>
      </c>
      <c r="U1" s="2" t="s">
        <v>329</v>
      </c>
      <c r="V1" s="2" t="s">
        <v>330</v>
      </c>
      <c r="W1" s="2" t="s">
        <v>331</v>
      </c>
      <c r="X1" s="2" t="s">
        <v>332</v>
      </c>
      <c r="Y1" s="2" t="s">
        <v>2</v>
      </c>
      <c r="Z1" s="2" t="s">
        <v>82</v>
      </c>
      <c r="AA1" s="2" t="s">
        <v>331</v>
      </c>
      <c r="AB1" s="2" t="s">
        <v>333</v>
      </c>
      <c r="AC1" s="2" t="s">
        <v>25</v>
      </c>
      <c r="AD1" s="2" t="s">
        <v>334</v>
      </c>
      <c r="AE1" s="2" t="s">
        <v>335</v>
      </c>
      <c r="AF1" s="2" t="s">
        <v>336</v>
      </c>
      <c r="AG1" s="2" t="s">
        <v>337</v>
      </c>
      <c r="AH1" s="2" t="s">
        <v>338</v>
      </c>
      <c r="AI1" s="2" t="s">
        <v>339</v>
      </c>
    </row>
    <row r="2" spans="1:35">
      <c r="A2" s="4" t="s">
        <v>340</v>
      </c>
      <c r="Y2" s="7" t="n">
        <v>783000</v>
      </c>
      <c r="Z2" s="4" t="s">
        <v>44</v>
      </c>
    </row>
    <row r="3" spans="1:35">
      <c r="A3" s="4" t="s">
        <v>341</v>
      </c>
      <c r="Y3" s="5" t="n">
        <v>250000</v>
      </c>
    </row>
    <row r="4" spans="1:35">
      <c r="A4" s="4" t="s">
        <v>342</v>
      </c>
      <c r="Y4" s="5" t="n">
        <v>45334</v>
      </c>
      <c r="Z4" s="5" t="n">
        <v>5969</v>
      </c>
    </row>
    <row r="5" spans="1:35">
      <c r="A5" s="4" t="s">
        <v>343</v>
      </c>
      <c r="Y5" s="7" t="n">
        <v>127620</v>
      </c>
      <c r="Z5" s="5" t="n">
        <v>123580</v>
      </c>
    </row>
    <row r="6" spans="1:35">
      <c r="A6" s="4" t="s">
        <v>344</v>
      </c>
      <c r="Y6" s="5" t="n">
        <v>413277</v>
      </c>
    </row>
    <row r="7" spans="1:35">
      <c r="A7" s="4" t="s">
        <v>345</v>
      </c>
      <c r="Y7" s="7" t="n">
        <v>41544</v>
      </c>
      <c r="AC7" s="7" t="n">
        <v>40136</v>
      </c>
    </row>
    <row r="8" spans="1:35">
      <c r="A8" s="4" t="s">
        <v>280</v>
      </c>
    </row>
    <row r="9" spans="1:35">
      <c r="A9" s="4" t="s">
        <v>341</v>
      </c>
      <c r="Y9" s="5" t="n">
        <v>2234</v>
      </c>
    </row>
    <row r="10" spans="1:35">
      <c r="A10" s="4" t="s">
        <v>346</v>
      </c>
      <c r="AE10" s="4" t="s">
        <v>282</v>
      </c>
    </row>
    <row r="11" spans="1:35">
      <c r="A11" s="4" t="s">
        <v>347</v>
      </c>
      <c r="Y11" s="5" t="n">
        <v>15117</v>
      </c>
      <c r="AC11" s="5" t="n">
        <v>25075</v>
      </c>
      <c r="AE11" s="7" t="n">
        <v>25075</v>
      </c>
    </row>
    <row r="12" spans="1:35">
      <c r="A12" s="4" t="s">
        <v>284</v>
      </c>
    </row>
    <row r="13" spans="1:35">
      <c r="A13" s="4" t="s">
        <v>341</v>
      </c>
      <c r="Y13" s="5" t="n">
        <v>1702</v>
      </c>
    </row>
    <row r="14" spans="1:35">
      <c r="A14" s="4" t="s">
        <v>346</v>
      </c>
      <c r="AF14" s="4" t="s">
        <v>231</v>
      </c>
    </row>
    <row r="15" spans="1:35">
      <c r="A15" s="4" t="s">
        <v>347</v>
      </c>
      <c r="Y15" s="5" t="n">
        <v>4964</v>
      </c>
      <c r="AC15" s="5" t="n">
        <v>9861</v>
      </c>
      <c r="AF15" s="7" t="n">
        <v>19065</v>
      </c>
    </row>
    <row r="16" spans="1:35">
      <c r="A16" s="4" t="s">
        <v>285</v>
      </c>
    </row>
    <row r="17" spans="1:35">
      <c r="A17" s="4" t="s">
        <v>341</v>
      </c>
      <c r="Y17" s="5" t="n">
        <v>13252</v>
      </c>
    </row>
    <row r="18" spans="1:35">
      <c r="A18" s="4" t="s">
        <v>346</v>
      </c>
      <c r="AD18" s="4" t="s">
        <v>286</v>
      </c>
    </row>
    <row r="19" spans="1:35">
      <c r="A19" s="4" t="s">
        <v>347</v>
      </c>
      <c r="Y19" s="5" t="n">
        <v>127620</v>
      </c>
      <c r="AC19" s="5" t="n">
        <v>0</v>
      </c>
      <c r="AD19" s="7" t="n">
        <v>127620</v>
      </c>
    </row>
    <row r="20" spans="1:35">
      <c r="A20" s="4" t="s">
        <v>288</v>
      </c>
    </row>
    <row r="21" spans="1:35">
      <c r="A21" s="4" t="s">
        <v>341</v>
      </c>
      <c r="O21" s="7" t="n">
        <v>5782</v>
      </c>
    </row>
    <row r="22" spans="1:35">
      <c r="A22" s="4" t="s">
        <v>346</v>
      </c>
      <c r="AH22" s="4" t="s">
        <v>289</v>
      </c>
    </row>
    <row r="23" spans="1:35">
      <c r="A23" s="4" t="s">
        <v>347</v>
      </c>
      <c r="Y23" s="5" t="n">
        <v>0</v>
      </c>
      <c r="AC23" s="5" t="n">
        <v>11432</v>
      </c>
      <c r="AH23" s="7" t="n">
        <v>65000</v>
      </c>
    </row>
    <row r="24" spans="1:35">
      <c r="A24" s="4" t="s">
        <v>348</v>
      </c>
    </row>
    <row r="25" spans="1:35">
      <c r="A25" s="4" t="s">
        <v>341</v>
      </c>
      <c r="B25" s="7" t="n">
        <v>12000</v>
      </c>
    </row>
    <row r="26" spans="1:35">
      <c r="A26" s="4" t="s">
        <v>346</v>
      </c>
      <c r="B26" s="4" t="s">
        <v>231</v>
      </c>
    </row>
    <row r="27" spans="1:35">
      <c r="A27" s="4" t="s">
        <v>347</v>
      </c>
      <c r="B27" s="7" t="n">
        <v>49000</v>
      </c>
    </row>
    <row r="28" spans="1:35">
      <c r="A28" s="4" t="s">
        <v>349</v>
      </c>
    </row>
    <row r="29" spans="1:35">
      <c r="A29" s="4" t="s">
        <v>350</v>
      </c>
      <c r="H29" s="4" t="s">
        <v>351</v>
      </c>
    </row>
    <row r="30" spans="1:35">
      <c r="A30" s="4" t="s">
        <v>352</v>
      </c>
      <c r="H30" s="7" t="n">
        <v>142000</v>
      </c>
    </row>
    <row r="31" spans="1:35">
      <c r="A31" s="4" t="s">
        <v>353</v>
      </c>
      <c r="H31" s="7" t="n">
        <v>200000</v>
      </c>
    </row>
    <row r="32" spans="1:35">
      <c r="A32" s="4" t="s">
        <v>354</v>
      </c>
      <c r="H32" s="7" t="n">
        <v>14</v>
      </c>
    </row>
    <row r="33" spans="1:35">
      <c r="A33" s="4" t="s">
        <v>355</v>
      </c>
    </row>
    <row r="34" spans="1:35">
      <c r="A34" s="4" t="s">
        <v>356</v>
      </c>
      <c r="H34" s="7" t="n">
        <v>8032</v>
      </c>
    </row>
    <row r="35" spans="1:35">
      <c r="A35" s="4" t="s">
        <v>357</v>
      </c>
      <c r="H35" s="5" t="n">
        <v>558032</v>
      </c>
    </row>
    <row r="36" spans="1:35">
      <c r="A36" s="4" t="s">
        <v>358</v>
      </c>
      <c r="H36" s="5" t="n">
        <v>550000</v>
      </c>
    </row>
    <row r="37" spans="1:35">
      <c r="A37" s="4" t="s">
        <v>299</v>
      </c>
    </row>
    <row r="38" spans="1:35">
      <c r="A38" s="4" t="s">
        <v>347</v>
      </c>
      <c r="Y38" s="5" t="n">
        <v>31973</v>
      </c>
      <c r="AH38" s="5" t="n">
        <v>8783</v>
      </c>
    </row>
    <row r="39" spans="1:35">
      <c r="A39" s="4" t="s">
        <v>356</v>
      </c>
      <c r="Y39" s="5" t="n">
        <v>2820</v>
      </c>
    </row>
    <row r="40" spans="1:35">
      <c r="A40" s="4" t="s">
        <v>359</v>
      </c>
      <c r="T40" s="4" t="s">
        <v>298</v>
      </c>
    </row>
    <row r="41" spans="1:35">
      <c r="A41" s="4" t="s">
        <v>360</v>
      </c>
      <c r="T41" s="7" t="n">
        <v>30000</v>
      </c>
      <c r="AB41" s="7" t="n">
        <v>365</v>
      </c>
    </row>
    <row r="42" spans="1:35">
      <c r="A42" s="4" t="s">
        <v>361</v>
      </c>
      <c r="AB42" s="5" t="n">
        <v>1307</v>
      </c>
    </row>
    <row r="43" spans="1:35">
      <c r="A43" s="4" t="s">
        <v>362</v>
      </c>
    </row>
    <row r="44" spans="1:35">
      <c r="A44" s="4" t="s">
        <v>346</v>
      </c>
      <c r="K44" s="4" t="s">
        <v>300</v>
      </c>
    </row>
    <row r="45" spans="1:35">
      <c r="A45" s="4" t="s">
        <v>363</v>
      </c>
      <c r="K45" s="4" t="s">
        <v>364</v>
      </c>
    </row>
    <row r="46" spans="1:35">
      <c r="A46" s="4" t="s">
        <v>356</v>
      </c>
      <c r="W46" s="7" t="n">
        <v>8616</v>
      </c>
      <c r="AA46" s="7" t="n">
        <v>8616</v>
      </c>
    </row>
    <row r="47" spans="1:35">
      <c r="A47" s="4" t="s">
        <v>360</v>
      </c>
      <c r="K47" s="7" t="n">
        <v>310000</v>
      </c>
    </row>
    <row r="48" spans="1:35">
      <c r="A48" s="4" t="s">
        <v>365</v>
      </c>
    </row>
    <row r="49" spans="1:35">
      <c r="A49" s="4" t="s">
        <v>341</v>
      </c>
      <c r="W49" s="7" t="n">
        <v>27750</v>
      </c>
    </row>
    <row r="50" spans="1:35">
      <c r="A50" s="4" t="s">
        <v>346</v>
      </c>
      <c r="W50" s="4" t="s">
        <v>300</v>
      </c>
      <c r="AA50" s="4" t="s">
        <v>300</v>
      </c>
    </row>
    <row r="51" spans="1:35">
      <c r="A51" s="4" t="s">
        <v>347</v>
      </c>
      <c r="W51" s="7" t="n">
        <v>320166</v>
      </c>
      <c r="AA51" s="7" t="n">
        <v>320166</v>
      </c>
    </row>
    <row r="52" spans="1:35">
      <c r="A52" s="4" t="s">
        <v>361</v>
      </c>
      <c r="W52" s="5" t="n">
        <v>27007</v>
      </c>
    </row>
    <row r="53" spans="1:35">
      <c r="A53" s="4" t="s">
        <v>301</v>
      </c>
    </row>
    <row r="54" spans="1:35">
      <c r="A54" s="4" t="s">
        <v>346</v>
      </c>
      <c r="AI54" s="4" t="s">
        <v>296</v>
      </c>
    </row>
    <row r="55" spans="1:35">
      <c r="A55" s="4" t="s">
        <v>347</v>
      </c>
      <c r="AI55" s="7" t="n">
        <v>65000</v>
      </c>
    </row>
    <row r="56" spans="1:35">
      <c r="A56" s="4" t="s">
        <v>356</v>
      </c>
      <c r="Y56" s="5" t="n">
        <v>50693</v>
      </c>
      <c r="AC56" s="5" t="n">
        <v>49231</v>
      </c>
    </row>
    <row r="57" spans="1:35">
      <c r="A57" s="4" t="s">
        <v>366</v>
      </c>
    </row>
    <row r="58" spans="1:35">
      <c r="A58" s="4" t="s">
        <v>340</v>
      </c>
      <c r="C58" s="7" t="n">
        <v>263158</v>
      </c>
      <c r="D58" s="7" t="n">
        <v>157895</v>
      </c>
      <c r="E58" s="7" t="n">
        <v>105263</v>
      </c>
      <c r="N58" s="7" t="n">
        <v>263158</v>
      </c>
      <c r="P58" s="7" t="n">
        <v>157895</v>
      </c>
    </row>
    <row r="59" spans="1:35">
      <c r="A59" s="4" t="s">
        <v>367</v>
      </c>
      <c r="C59" s="5" t="n">
        <v>217500</v>
      </c>
      <c r="D59" s="5" t="n">
        <v>130500</v>
      </c>
      <c r="E59" s="5" t="n">
        <v>87000</v>
      </c>
      <c r="N59" s="5" t="n">
        <v>217500</v>
      </c>
      <c r="P59" s="5" t="n">
        <v>130500</v>
      </c>
    </row>
    <row r="60" spans="1:35">
      <c r="A60" s="4" t="s">
        <v>346</v>
      </c>
      <c r="F60" s="4" t="s">
        <v>368</v>
      </c>
      <c r="Q60" s="4" t="s">
        <v>368</v>
      </c>
    </row>
    <row r="61" spans="1:35">
      <c r="A61" s="4" t="s">
        <v>360</v>
      </c>
      <c r="Q61" s="7" t="n">
        <v>2500000</v>
      </c>
    </row>
    <row r="62" spans="1:35">
      <c r="A62" s="4" t="s">
        <v>369</v>
      </c>
      <c r="Q62" s="7" t="n">
        <v>115289</v>
      </c>
    </row>
    <row r="63" spans="1:35">
      <c r="A63" s="4" t="s">
        <v>370</v>
      </c>
      <c r="C63" s="5" t="n">
        <v>13158</v>
      </c>
      <c r="D63" s="5" t="n">
        <v>7895</v>
      </c>
      <c r="E63" s="5" t="n">
        <v>5263</v>
      </c>
      <c r="N63" s="5" t="n">
        <v>13158</v>
      </c>
      <c r="P63" s="5" t="n">
        <v>7895</v>
      </c>
    </row>
    <row r="64" spans="1:35">
      <c r="A64" s="4" t="s">
        <v>371</v>
      </c>
      <c r="C64" s="5" t="n">
        <v>12500</v>
      </c>
      <c r="D64" s="5" t="n">
        <v>7500</v>
      </c>
      <c r="E64" s="5" t="n">
        <v>5000</v>
      </c>
      <c r="N64" s="5" t="n">
        <v>12500</v>
      </c>
      <c r="P64" s="5" t="n">
        <v>7500</v>
      </c>
    </row>
    <row r="65" spans="1:35">
      <c r="A65" s="4" t="s">
        <v>372</v>
      </c>
      <c r="C65" s="5" t="n">
        <v>20000</v>
      </c>
      <c r="D65" s="5" t="n">
        <v>12000</v>
      </c>
      <c r="E65" s="5" t="n">
        <v>8000</v>
      </c>
      <c r="N65" s="5" t="n">
        <v>20000</v>
      </c>
      <c r="P65" s="5" t="n">
        <v>12000</v>
      </c>
    </row>
    <row r="66" spans="1:35">
      <c r="A66" s="4" t="s">
        <v>373</v>
      </c>
      <c r="C66" s="7" t="n">
        <v>230000</v>
      </c>
      <c r="D66" s="7" t="n">
        <v>138000</v>
      </c>
      <c r="E66" s="7" t="n">
        <v>92000</v>
      </c>
      <c r="N66" s="7" t="n">
        <v>230000</v>
      </c>
      <c r="P66" s="7" t="n">
        <v>138000</v>
      </c>
    </row>
    <row r="67" spans="1:35">
      <c r="A67" s="4" t="s">
        <v>374</v>
      </c>
      <c r="C67" s="4" t="s">
        <v>375</v>
      </c>
      <c r="D67" s="4" t="s">
        <v>376</v>
      </c>
      <c r="E67" s="4" t="s">
        <v>377</v>
      </c>
      <c r="N67" s="4" t="s">
        <v>378</v>
      </c>
      <c r="P67" s="4" t="s">
        <v>379</v>
      </c>
    </row>
    <row r="68" spans="1:35">
      <c r="A68" s="4" t="s">
        <v>380</v>
      </c>
      <c r="C68" s="7" t="n">
        <v>50138</v>
      </c>
      <c r="D68" s="7" t="n">
        <v>30075</v>
      </c>
      <c r="E68" s="7" t="n">
        <v>20050</v>
      </c>
      <c r="N68" s="7" t="n">
        <v>50138</v>
      </c>
      <c r="P68" s="7" t="n">
        <v>30075</v>
      </c>
    </row>
    <row r="69" spans="1:35">
      <c r="A69" s="4" t="s">
        <v>381</v>
      </c>
      <c r="F69" s="9" t="n">
        <v>5.25</v>
      </c>
      <c r="Q69" s="9" t="n">
        <v>5.25</v>
      </c>
    </row>
    <row r="70" spans="1:35">
      <c r="A70" s="4" t="s">
        <v>382</v>
      </c>
      <c r="F70" s="7" t="n">
        <v>605263</v>
      </c>
      <c r="Q70" s="7" t="n">
        <v>605263</v>
      </c>
    </row>
    <row r="71" spans="1:35">
      <c r="A71" s="4" t="s">
        <v>383</v>
      </c>
      <c r="F71" s="5" t="n">
        <v>2350000</v>
      </c>
      <c r="Q71" s="7" t="n">
        <v>2350000</v>
      </c>
    </row>
    <row r="72" spans="1:35">
      <c r="A72" s="4" t="s">
        <v>384</v>
      </c>
      <c r="Q72" s="4" t="s">
        <v>385</v>
      </c>
    </row>
    <row r="73" spans="1:35">
      <c r="A73" s="4" t="s">
        <v>386</v>
      </c>
      <c r="F73" s="7" t="n">
        <v>46000</v>
      </c>
    </row>
    <row r="74" spans="1:35">
      <c r="A74" s="4" t="s">
        <v>387</v>
      </c>
    </row>
    <row r="75" spans="1:35">
      <c r="A75" s="4" t="s">
        <v>347</v>
      </c>
      <c r="W75" s="5" t="n">
        <v>275660</v>
      </c>
      <c r="Y75" s="5" t="n">
        <v>2100</v>
      </c>
      <c r="AA75" s="5" t="n">
        <v>275660</v>
      </c>
      <c r="AC75" s="5" t="n">
        <v>10504</v>
      </c>
      <c r="AH75" s="7" t="n">
        <v>212693</v>
      </c>
    </row>
    <row r="76" spans="1:35">
      <c r="A76" s="4" t="s">
        <v>388</v>
      </c>
      <c r="W76" s="7" t="n">
        <v>115139</v>
      </c>
      <c r="AA76" s="7" t="n">
        <v>115139</v>
      </c>
    </row>
    <row r="77" spans="1:35">
      <c r="A77" s="4" t="s">
        <v>359</v>
      </c>
      <c r="AH77" s="4" t="s">
        <v>389</v>
      </c>
    </row>
    <row r="78" spans="1:35">
      <c r="A78" s="4" t="s">
        <v>390</v>
      </c>
      <c r="W78" s="5" t="n">
        <v>1002401</v>
      </c>
    </row>
    <row r="79" spans="1:35">
      <c r="A79" s="4" t="s">
        <v>391</v>
      </c>
    </row>
    <row r="80" spans="1:35">
      <c r="A80" s="4" t="s">
        <v>341</v>
      </c>
      <c r="W80" s="7" t="n">
        <v>2100</v>
      </c>
    </row>
    <row r="81" spans="1:35">
      <c r="A81" s="4" t="s">
        <v>346</v>
      </c>
      <c r="W81" s="4" t="s">
        <v>392</v>
      </c>
      <c r="AA81" s="4" t="s">
        <v>392</v>
      </c>
    </row>
    <row r="82" spans="1:35">
      <c r="A82" s="4" t="s">
        <v>347</v>
      </c>
      <c r="W82" s="7" t="n">
        <v>28040</v>
      </c>
      <c r="AA82" s="7" t="n">
        <v>28040</v>
      </c>
    </row>
    <row r="83" spans="1:35">
      <c r="A83" s="4" t="s">
        <v>356</v>
      </c>
      <c r="W83" s="7" t="n">
        <v>9777</v>
      </c>
      <c r="AA83" s="7" t="n">
        <v>9777</v>
      </c>
    </row>
    <row r="84" spans="1:35">
      <c r="A84" s="4" t="s">
        <v>359</v>
      </c>
      <c r="W84" s="4" t="s">
        <v>393</v>
      </c>
      <c r="AA84" s="4" t="s">
        <v>393</v>
      </c>
    </row>
    <row r="85" spans="1:35">
      <c r="A85" s="4" t="s">
        <v>360</v>
      </c>
      <c r="W85" s="7" t="n">
        <v>37817</v>
      </c>
    </row>
    <row r="86" spans="1:35">
      <c r="A86" s="4" t="s">
        <v>394</v>
      </c>
      <c r="W86" s="9" t="n">
        <v>9.800000000000001</v>
      </c>
      <c r="AA86" s="9" t="n">
        <v>9.800000000000001</v>
      </c>
    </row>
    <row r="87" spans="1:35">
      <c r="A87" s="4" t="s">
        <v>344</v>
      </c>
      <c r="W87" s="5" t="n">
        <v>14321</v>
      </c>
      <c r="AA87" s="5" t="n">
        <v>14321</v>
      </c>
    </row>
    <row r="88" spans="1:35">
      <c r="A88" s="4" t="s">
        <v>395</v>
      </c>
    </row>
    <row r="89" spans="1:35">
      <c r="A89" s="4" t="s">
        <v>346</v>
      </c>
      <c r="M89" s="4" t="s">
        <v>298</v>
      </c>
    </row>
    <row r="90" spans="1:35">
      <c r="A90" s="4" t="s">
        <v>347</v>
      </c>
      <c r="Y90" s="5" t="n">
        <v>56500</v>
      </c>
      <c r="AC90" s="5" t="n">
        <v>56500</v>
      </c>
    </row>
    <row r="91" spans="1:35">
      <c r="A91" s="4" t="s">
        <v>356</v>
      </c>
      <c r="Y91" s="5" t="n">
        <v>8604</v>
      </c>
      <c r="AC91" s="5" t="n">
        <v>7474</v>
      </c>
    </row>
    <row r="92" spans="1:35">
      <c r="A92" s="4" t="s">
        <v>396</v>
      </c>
      <c r="L92" s="7" t="n">
        <v>5000</v>
      </c>
      <c r="M92" s="7" t="n">
        <v>10000</v>
      </c>
      <c r="U92" s="7" t="n">
        <v>20000</v>
      </c>
      <c r="W92" s="7" t="n">
        <v>9500</v>
      </c>
      <c r="X92" s="7" t="n">
        <v>12000</v>
      </c>
    </row>
    <row r="93" spans="1:35">
      <c r="A93" s="4" t="s">
        <v>397</v>
      </c>
    </row>
    <row r="94" spans="1:35">
      <c r="A94" s="4" t="s">
        <v>347</v>
      </c>
      <c r="Y94" s="5" t="n">
        <v>0</v>
      </c>
      <c r="AC94" s="5" t="n">
        <v>3170</v>
      </c>
      <c r="AH94" s="7" t="n">
        <v>30378</v>
      </c>
    </row>
    <row r="95" spans="1:35">
      <c r="A95" s="4" t="s">
        <v>398</v>
      </c>
    </row>
    <row r="96" spans="1:35">
      <c r="A96" s="4" t="s">
        <v>341</v>
      </c>
      <c r="V96" s="7" t="n">
        <v>968</v>
      </c>
      <c r="Z96" s="7" t="n">
        <v>2700</v>
      </c>
    </row>
    <row r="97" spans="1:35">
      <c r="A97" s="4" t="s">
        <v>346</v>
      </c>
      <c r="V97" s="4" t="s">
        <v>389</v>
      </c>
    </row>
    <row r="98" spans="1:35">
      <c r="A98" s="4" t="s">
        <v>347</v>
      </c>
      <c r="V98" s="7" t="n">
        <v>10000</v>
      </c>
      <c r="Y98" s="5" t="n">
        <v>8431</v>
      </c>
      <c r="AH98" s="7" t="n">
        <v>10593</v>
      </c>
    </row>
    <row r="99" spans="1:35">
      <c r="A99" s="4" t="s">
        <v>363</v>
      </c>
      <c r="V99" s="4" t="s">
        <v>399</v>
      </c>
    </row>
    <row r="100" spans="1:35">
      <c r="A100" s="4" t="s">
        <v>356</v>
      </c>
      <c r="V100" s="7" t="n">
        <v>1131</v>
      </c>
      <c r="Y100" s="5" t="n">
        <v>674</v>
      </c>
    </row>
    <row r="101" spans="1:35">
      <c r="A101" s="4" t="s">
        <v>342</v>
      </c>
      <c r="AA101" s="7" t="n">
        <v>1500</v>
      </c>
    </row>
    <row r="102" spans="1:35">
      <c r="A102" s="4" t="s">
        <v>359</v>
      </c>
      <c r="V102" s="4" t="s">
        <v>298</v>
      </c>
    </row>
    <row r="103" spans="1:35">
      <c r="A103" s="4" t="s">
        <v>360</v>
      </c>
      <c r="V103" s="7" t="n">
        <v>11131</v>
      </c>
    </row>
    <row r="104" spans="1:35">
      <c r="A104" s="4" t="s">
        <v>294</v>
      </c>
    </row>
    <row r="105" spans="1:35">
      <c r="A105" s="4" t="s">
        <v>347</v>
      </c>
      <c r="Y105" s="5" t="n">
        <v>226936</v>
      </c>
    </row>
    <row r="106" spans="1:35">
      <c r="A106" s="4" t="s">
        <v>356</v>
      </c>
      <c r="H106" s="5" t="n">
        <v>7078</v>
      </c>
    </row>
    <row r="107" spans="1:35">
      <c r="A107" s="4" t="s">
        <v>400</v>
      </c>
      <c r="H107" s="5" t="n">
        <v>125000</v>
      </c>
    </row>
    <row r="108" spans="1:35">
      <c r="A108" s="4" t="s">
        <v>345</v>
      </c>
      <c r="H108" s="5" t="n">
        <v>132078</v>
      </c>
    </row>
    <row r="109" spans="1:35">
      <c r="A109" s="4" t="s">
        <v>401</v>
      </c>
    </row>
    <row r="110" spans="1:35">
      <c r="A110" s="4" t="s">
        <v>341</v>
      </c>
      <c r="R110" s="7" t="n">
        <v>1052</v>
      </c>
    </row>
    <row r="111" spans="1:35">
      <c r="A111" s="4" t="s">
        <v>346</v>
      </c>
      <c r="R111" s="4" t="s">
        <v>402</v>
      </c>
    </row>
    <row r="112" spans="1:35">
      <c r="A112" s="4" t="s">
        <v>347</v>
      </c>
      <c r="R112" s="7" t="n">
        <v>59925</v>
      </c>
      <c r="Y112" s="5" t="n">
        <v>54576</v>
      </c>
      <c r="AC112" s="5" t="n">
        <v>56614</v>
      </c>
    </row>
    <row r="113" spans="1:35">
      <c r="A113" s="4" t="s">
        <v>396</v>
      </c>
      <c r="R113" s="5" t="n">
        <v>60000</v>
      </c>
    </row>
    <row r="114" spans="1:35">
      <c r="A114" s="4" t="s">
        <v>403</v>
      </c>
      <c r="R114" s="7" t="n">
        <v>75</v>
      </c>
    </row>
    <row r="115" spans="1:35">
      <c r="A115" s="4" t="s">
        <v>362</v>
      </c>
    </row>
    <row r="116" spans="1:35">
      <c r="A116" s="4" t="s">
        <v>346</v>
      </c>
      <c r="G116" s="4" t="s">
        <v>298</v>
      </c>
    </row>
    <row r="117" spans="1:35">
      <c r="A117" s="4" t="s">
        <v>347</v>
      </c>
      <c r="Y117" s="5" t="n">
        <v>105219</v>
      </c>
    </row>
    <row r="118" spans="1:35">
      <c r="A118" s="4" t="s">
        <v>363</v>
      </c>
      <c r="G118" s="4" t="s">
        <v>404</v>
      </c>
    </row>
    <row r="119" spans="1:35">
      <c r="A119" s="4" t="s">
        <v>396</v>
      </c>
      <c r="G119" s="7" t="n">
        <v>111645</v>
      </c>
    </row>
    <row r="120" spans="1:35">
      <c r="A120" s="4" t="s">
        <v>405</v>
      </c>
    </row>
    <row r="121" spans="1:35">
      <c r="A121" s="4" t="s">
        <v>347</v>
      </c>
      <c r="H121" s="7" t="n">
        <v>19108</v>
      </c>
    </row>
    <row r="122" spans="1:35">
      <c r="A122" s="4" t="s">
        <v>406</v>
      </c>
    </row>
    <row r="123" spans="1:35">
      <c r="A123" s="4" t="s">
        <v>341</v>
      </c>
      <c r="J123" s="7" t="n">
        <v>2500</v>
      </c>
    </row>
    <row r="124" spans="1:35">
      <c r="A124" s="4" t="s">
        <v>347</v>
      </c>
      <c r="Y124" s="5" t="n">
        <v>0</v>
      </c>
      <c r="AC124" s="5" t="n">
        <v>22500</v>
      </c>
    </row>
    <row r="125" spans="1:35">
      <c r="A125" s="4" t="s">
        <v>407</v>
      </c>
      <c r="J125" s="7" t="n">
        <v>60000</v>
      </c>
    </row>
    <row r="126" spans="1:35">
      <c r="A126" s="4" t="s">
        <v>305</v>
      </c>
    </row>
    <row r="127" spans="1:35">
      <c r="A127" s="4" t="s">
        <v>347</v>
      </c>
      <c r="AC127" s="5" t="n">
        <v>50000</v>
      </c>
      <c r="AG127" s="7" t="n">
        <v>50000</v>
      </c>
    </row>
    <row r="128" spans="1:35">
      <c r="A128" s="4" t="s">
        <v>407</v>
      </c>
      <c r="AC128" s="5" t="n">
        <v>150000</v>
      </c>
    </row>
    <row r="129" spans="1:35">
      <c r="A129" s="4" t="s">
        <v>356</v>
      </c>
      <c r="AC129" s="7" t="n">
        <v>7511</v>
      </c>
      <c r="AG129" s="7" t="n">
        <v>4723</v>
      </c>
    </row>
    <row r="130" spans="1:35">
      <c r="A130" s="4" t="s">
        <v>342</v>
      </c>
      <c r="I130" s="7" t="n">
        <v>3230</v>
      </c>
    </row>
    <row r="131" spans="1:35">
      <c r="A131" s="4" t="s">
        <v>408</v>
      </c>
      <c r="Y131" s="5" t="n">
        <v>64647</v>
      </c>
    </row>
    <row r="132" spans="1:35">
      <c r="A132" s="4" t="s">
        <v>359</v>
      </c>
      <c r="AC132" s="4" t="s">
        <v>409</v>
      </c>
      <c r="AG132" s="4" t="s">
        <v>409</v>
      </c>
    </row>
    <row r="133" spans="1:35">
      <c r="A133" s="4" t="s">
        <v>410</v>
      </c>
    </row>
    <row r="134" spans="1:35">
      <c r="A134" s="4" t="s">
        <v>346</v>
      </c>
      <c r="AH134" s="4" t="s">
        <v>392</v>
      </c>
    </row>
    <row r="135" spans="1:35">
      <c r="A135" s="4" t="s">
        <v>347</v>
      </c>
      <c r="AB135" s="5" t="n">
        <v>44325</v>
      </c>
      <c r="AC135" s="7" t="n">
        <v>93950</v>
      </c>
      <c r="AG135" s="7" t="n">
        <v>93950</v>
      </c>
      <c r="AH135" s="7" t="n">
        <v>44325</v>
      </c>
    </row>
    <row r="136" spans="1:35">
      <c r="A136" s="4" t="s">
        <v>407</v>
      </c>
      <c r="AC136" s="5" t="n">
        <v>150000</v>
      </c>
    </row>
    <row r="137" spans="1:35">
      <c r="A137" s="4" t="s">
        <v>356</v>
      </c>
      <c r="AB137" s="5" t="n">
        <v>2650</v>
      </c>
      <c r="AC137" s="5" t="n">
        <v>12682</v>
      </c>
      <c r="AG137" s="7" t="n">
        <v>4228</v>
      </c>
    </row>
    <row r="138" spans="1:35">
      <c r="A138" s="4" t="s">
        <v>411</v>
      </c>
      <c r="AB138" s="7" t="n">
        <v>46975</v>
      </c>
      <c r="AC138" s="7" t="n">
        <v>46975</v>
      </c>
    </row>
    <row r="139" spans="1:35">
      <c r="A139" s="4" t="s">
        <v>412</v>
      </c>
    </row>
    <row r="140" spans="1:35">
      <c r="A140" s="4" t="s">
        <v>360</v>
      </c>
      <c r="S140" s="7" t="n">
        <v>1800000</v>
      </c>
    </row>
    <row r="141" spans="1:35">
      <c r="A141" s="4" t="s">
        <v>370</v>
      </c>
      <c r="S141" s="4" t="s">
        <v>368</v>
      </c>
    </row>
    <row r="142" spans="1:35">
      <c r="A142" s="4" t="s">
        <v>413</v>
      </c>
      <c r="S142" s="5" t="n">
        <v>71249</v>
      </c>
      <c r="Z142" s="5" t="n">
        <v>71249</v>
      </c>
    </row>
    <row r="143" spans="1:35">
      <c r="A143" s="4" t="s">
        <v>350</v>
      </c>
      <c r="S143" s="4" t="s">
        <v>414</v>
      </c>
    </row>
    <row r="144" spans="1:35">
      <c r="A144" s="4" t="s">
        <v>394</v>
      </c>
      <c r="S144" s="9" t="n">
        <v>12.25</v>
      </c>
      <c r="Z144" s="9" t="n">
        <v>12.25</v>
      </c>
    </row>
    <row r="145" spans="1:35">
      <c r="A145" s="4" t="s">
        <v>415</v>
      </c>
      <c r="S145" s="7" t="n">
        <v>466031</v>
      </c>
      <c r="Z145" s="7" t="n">
        <v>466031</v>
      </c>
    </row>
    <row r="146" spans="1:35">
      <c r="A146" s="4" t="s">
        <v>416</v>
      </c>
      <c r="S146" s="4" t="s">
        <v>251</v>
      </c>
    </row>
    <row r="147" spans="1:35">
      <c r="A147" s="4" t="s">
        <v>417</v>
      </c>
      <c r="S147" s="4" t="s">
        <v>418</v>
      </c>
      <c r="Z147" s="4" t="s">
        <v>418</v>
      </c>
    </row>
    <row r="148" spans="1:35">
      <c r="A148" s="4" t="s">
        <v>419</v>
      </c>
      <c r="S148" s="7" t="n">
        <v>5000</v>
      </c>
      <c r="Z148" s="7" t="n">
        <v>5000</v>
      </c>
    </row>
    <row r="149" spans="1:35">
      <c r="A149" s="4" t="s">
        <v>420</v>
      </c>
      <c r="Q149" s="7" t="n">
        <v>28750</v>
      </c>
      <c r="S149" s="5" t="n">
        <v>137000</v>
      </c>
    </row>
    <row r="150" spans="1:35">
      <c r="A150" s="4" t="s">
        <v>421</v>
      </c>
      <c r="S150" s="7" t="n">
        <v>1800000</v>
      </c>
      <c r="Z150" s="7" t="n">
        <v>1800000</v>
      </c>
    </row>
    <row r="151" spans="1:35">
      <c r="A151" s="4" t="s">
        <v>344</v>
      </c>
      <c r="F151" s="5" t="n">
        <v>9224</v>
      </c>
      <c r="Q151" s="5" t="n">
        <v>9224</v>
      </c>
      <c r="S151" s="5" t="n">
        <v>5715</v>
      </c>
      <c r="Z151" s="5" t="n">
        <v>5715</v>
      </c>
    </row>
    <row r="152" spans="1:35">
      <c r="A152" s="4" t="s">
        <v>369</v>
      </c>
      <c r="S152" s="7" t="n">
        <v>43272</v>
      </c>
    </row>
    <row r="153" spans="1:35">
      <c r="A153" s="4" t="s">
        <v>422</v>
      </c>
      <c r="S153" s="5" t="n">
        <v>690110</v>
      </c>
    </row>
    <row r="154" spans="1:35">
      <c r="A154" s="4" t="s">
        <v>423</v>
      </c>
      <c r="Q154" s="7" t="n">
        <v>529000</v>
      </c>
      <c r="S154" s="5" t="n">
        <v>1518000</v>
      </c>
    </row>
    <row r="155" spans="1:35">
      <c r="A155" s="4" t="s">
        <v>424</v>
      </c>
      <c r="S155" s="5" t="n">
        <v>40000</v>
      </c>
      <c r="Y155" s="5" t="n">
        <v>30000</v>
      </c>
      <c r="Z155" s="7" t="n">
        <v>40000</v>
      </c>
    </row>
    <row r="156" spans="1:35">
      <c r="A156" s="4" t="s">
        <v>370</v>
      </c>
      <c r="F156" s="7" t="n">
        <v>30263</v>
      </c>
      <c r="Q156" s="5" t="n">
        <v>30263</v>
      </c>
      <c r="S156" s="5" t="n">
        <v>90000</v>
      </c>
      <c r="Z156" s="5" t="n">
        <v>90000</v>
      </c>
    </row>
    <row r="157" spans="1:35">
      <c r="A157" s="4" t="s">
        <v>352</v>
      </c>
      <c r="F157" s="7" t="n">
        <v>50000</v>
      </c>
      <c r="Q157" s="7" t="n">
        <v>50000</v>
      </c>
    </row>
    <row r="158" spans="1:35">
      <c r="A158" s="4" t="s">
        <v>371</v>
      </c>
      <c r="S158" s="5" t="n">
        <v>10000</v>
      </c>
    </row>
    <row r="159" spans="1:35">
      <c r="A159" s="4" t="s">
        <v>372</v>
      </c>
      <c r="S159" s="7" t="n">
        <v>192000</v>
      </c>
    </row>
    <row r="160" spans="1:35">
      <c r="A160" s="4" t="s">
        <v>425</v>
      </c>
      <c r="Y160" s="5" t="n">
        <v>20000</v>
      </c>
    </row>
    <row r="161" spans="1:35">
      <c r="A161" s="4" t="s">
        <v>426</v>
      </c>
    </row>
    <row r="162" spans="1:35">
      <c r="A162" s="4" t="s">
        <v>341</v>
      </c>
      <c r="V162" s="5" t="n">
        <v>1535</v>
      </c>
      <c r="Z162" s="7" t="n">
        <v>4282</v>
      </c>
    </row>
    <row r="163" spans="1:35">
      <c r="A163" s="4" t="s">
        <v>346</v>
      </c>
      <c r="AH163" s="4" t="s">
        <v>427</v>
      </c>
    </row>
    <row r="164" spans="1:35">
      <c r="A164" s="4" t="s">
        <v>347</v>
      </c>
      <c r="V164" s="7" t="n">
        <v>15000</v>
      </c>
      <c r="Y164" s="5" t="n">
        <v>13369</v>
      </c>
      <c r="AH164" s="7" t="n">
        <v>15000</v>
      </c>
    </row>
    <row r="165" spans="1:35">
      <c r="A165" s="4" t="s">
        <v>363</v>
      </c>
      <c r="V165" s="4" t="s">
        <v>399</v>
      </c>
    </row>
    <row r="166" spans="1:35">
      <c r="A166" s="4" t="s">
        <v>356</v>
      </c>
      <c r="V166" s="7" t="n">
        <v>2651</v>
      </c>
      <c r="Y166" s="7" t="n">
        <v>1070</v>
      </c>
    </row>
    <row r="167" spans="1:35">
      <c r="A167" s="4" t="s">
        <v>359</v>
      </c>
      <c r="V167" s="4" t="s">
        <v>298</v>
      </c>
    </row>
    <row r="168" spans="1:35">
      <c r="A168" s="4" t="s">
        <v>360</v>
      </c>
      <c r="V168" s="7" t="n">
        <v>176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10</v>
      </c>
      <c r="C3" s="7" t="n">
        <v>10</v>
      </c>
    </row>
    <row r="4" spans="1:3">
      <c r="A4" s="4" t="s">
        <v>69</v>
      </c>
      <c r="B4" s="5" t="n">
        <v>500000</v>
      </c>
      <c r="C4" s="5" t="n">
        <v>500000</v>
      </c>
    </row>
    <row r="5" spans="1:3">
      <c r="A5" s="4" t="s">
        <v>70</v>
      </c>
      <c r="B5" s="5" t="n">
        <v>29600</v>
      </c>
      <c r="C5" s="5" t="n">
        <v>29600</v>
      </c>
    </row>
    <row r="6" spans="1:3">
      <c r="A6" s="4" t="s">
        <v>71</v>
      </c>
      <c r="B6" s="5" t="n">
        <v>29600</v>
      </c>
      <c r="C6" s="5" t="n">
        <v>29600</v>
      </c>
    </row>
    <row r="7" spans="1:3">
      <c r="A7" s="4" t="s">
        <v>72</v>
      </c>
      <c r="B7" s="7" t="n">
        <v>307840</v>
      </c>
      <c r="C7" s="7" t="n">
        <v>301920</v>
      </c>
    </row>
    <row r="8" spans="1:3">
      <c r="A8" s="4" t="s">
        <v>73</v>
      </c>
      <c r="B8" s="8" t="n">
        <v>0.001</v>
      </c>
      <c r="C8" s="8" t="n">
        <v>0.001</v>
      </c>
    </row>
    <row r="9" spans="1:3">
      <c r="A9" s="4" t="s">
        <v>74</v>
      </c>
      <c r="B9" s="5" t="n">
        <v>10000000</v>
      </c>
      <c r="C9" s="5" t="n">
        <v>10000000</v>
      </c>
    </row>
    <row r="10" spans="1:3">
      <c r="A10" s="4" t="s">
        <v>75</v>
      </c>
      <c r="B10" s="5" t="n">
        <v>9500000</v>
      </c>
      <c r="C10" s="5" t="n">
        <v>9500000</v>
      </c>
    </row>
    <row r="11" spans="1:3">
      <c r="A11" s="4" t="s">
        <v>76</v>
      </c>
      <c r="B11" s="8" t="n">
        <v>0.001</v>
      </c>
      <c r="C11" s="8" t="n">
        <v>0.001</v>
      </c>
    </row>
    <row r="12" spans="1:3">
      <c r="A12" s="4" t="s">
        <v>77</v>
      </c>
      <c r="B12" s="5" t="n">
        <v>500000000</v>
      </c>
      <c r="C12" s="5" t="n">
        <v>500000000</v>
      </c>
    </row>
    <row r="13" spans="1:3">
      <c r="A13" s="4" t="s">
        <v>78</v>
      </c>
      <c r="B13" s="5" t="n">
        <v>1894923</v>
      </c>
      <c r="C13" s="5" t="n">
        <v>1892020</v>
      </c>
    </row>
    <row r="14" spans="1:3">
      <c r="A14" s="4" t="s">
        <v>79</v>
      </c>
      <c r="B14" s="5" t="n">
        <v>1894923</v>
      </c>
      <c r="C14" s="5" t="n">
        <v>1892020</v>
      </c>
    </row>
    <row r="15" spans="1:3">
      <c r="A15" s="4" t="s">
        <v>80</v>
      </c>
      <c r="B15" s="5" t="n">
        <v>3280</v>
      </c>
      <c r="C15" s="5" t="n">
        <v>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28</v>
      </c>
      <c r="B1" s="2" t="s">
        <v>1</v>
      </c>
    </row>
    <row r="2" spans="1:4">
      <c r="B2" s="2" t="s">
        <v>2</v>
      </c>
      <c r="C2" s="2" t="s">
        <v>25</v>
      </c>
      <c r="D2" s="2" t="s">
        <v>338</v>
      </c>
    </row>
    <row r="3" spans="1:4">
      <c r="A3" s="4" t="s">
        <v>429</v>
      </c>
      <c r="B3" s="7" t="n">
        <v>36452</v>
      </c>
      <c r="C3" s="7" t="n">
        <v>38019</v>
      </c>
    </row>
    <row r="4" spans="1:4">
      <c r="A4" s="4" t="s">
        <v>430</v>
      </c>
    </row>
    <row r="5" spans="1:4">
      <c r="A5" s="4" t="s">
        <v>429</v>
      </c>
      <c r="B5" s="7" t="n">
        <v>36452</v>
      </c>
      <c r="C5" s="7" t="n">
        <v>38019</v>
      </c>
      <c r="D5" s="7" t="n">
        <v>40000</v>
      </c>
    </row>
    <row r="6" spans="1:4">
      <c r="A6" s="4" t="s">
        <v>431</v>
      </c>
      <c r="B6" s="4" t="s">
        <v>298</v>
      </c>
    </row>
    <row r="7" spans="1:4">
      <c r="A7" s="4" t="s">
        <v>346</v>
      </c>
      <c r="B7" s="4" t="s">
        <v>4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433</v>
      </c>
      <c r="B1" s="2" t="s">
        <v>326</v>
      </c>
      <c r="C1" s="2" t="s">
        <v>434</v>
      </c>
      <c r="D1" s="2" t="s">
        <v>435</v>
      </c>
      <c r="E1" s="2" t="s">
        <v>436</v>
      </c>
      <c r="F1" s="2" t="s">
        <v>437</v>
      </c>
      <c r="G1" s="2" t="s">
        <v>438</v>
      </c>
      <c r="H1" s="2" t="s">
        <v>2</v>
      </c>
      <c r="I1" s="2" t="s">
        <v>82</v>
      </c>
      <c r="J1" s="2" t="s">
        <v>331</v>
      </c>
      <c r="K1" s="2" t="s">
        <v>25</v>
      </c>
      <c r="L1" s="2" t="s">
        <v>439</v>
      </c>
      <c r="M1" s="2" t="s">
        <v>440</v>
      </c>
      <c r="N1" s="2" t="s">
        <v>441</v>
      </c>
      <c r="O1" s="2" t="s">
        <v>333</v>
      </c>
      <c r="P1" s="2" t="s">
        <v>442</v>
      </c>
    </row>
    <row r="2" spans="1:16">
      <c r="A2" s="4" t="s">
        <v>443</v>
      </c>
      <c r="H2" s="4" t="s">
        <v>44</v>
      </c>
      <c r="K2" s="7" t="n">
        <v>96975</v>
      </c>
    </row>
    <row r="3" spans="1:16">
      <c r="A3" s="4" t="s">
        <v>444</v>
      </c>
      <c r="H3" s="5" t="n">
        <v>703532</v>
      </c>
      <c r="K3" s="5" t="n">
        <v>444476</v>
      </c>
    </row>
    <row r="4" spans="1:16">
      <c r="A4" s="4" t="s">
        <v>445</v>
      </c>
      <c r="H4" s="5" t="n">
        <v>655755</v>
      </c>
      <c r="K4" s="5" t="n">
        <v>400076</v>
      </c>
    </row>
    <row r="5" spans="1:16">
      <c r="A5" s="4" t="s">
        <v>446</v>
      </c>
      <c r="M5" s="7" t="n">
        <v>25000</v>
      </c>
    </row>
    <row r="6" spans="1:16">
      <c r="A6" s="4" t="s">
        <v>447</v>
      </c>
      <c r="H6" s="5" t="n">
        <v>250000</v>
      </c>
    </row>
    <row r="7" spans="1:16">
      <c r="A7" s="4" t="s">
        <v>448</v>
      </c>
      <c r="H7" s="7" t="n">
        <v>120153</v>
      </c>
      <c r="I7" s="7" t="n">
        <v>77229</v>
      </c>
    </row>
    <row r="8" spans="1:16">
      <c r="A8" s="4" t="s">
        <v>449</v>
      </c>
    </row>
    <row r="9" spans="1:16">
      <c r="A9" s="4" t="s">
        <v>450</v>
      </c>
      <c r="O9" s="7" t="n">
        <v>46975</v>
      </c>
      <c r="P9" s="7" t="n">
        <v>50000</v>
      </c>
    </row>
    <row r="10" spans="1:16">
      <c r="A10" s="4" t="s">
        <v>451</v>
      </c>
    </row>
    <row r="11" spans="1:16">
      <c r="A11" s="4" t="s">
        <v>452</v>
      </c>
      <c r="J11" s="7" t="n">
        <v>2500</v>
      </c>
    </row>
    <row r="12" spans="1:16">
      <c r="A12" s="4" t="s">
        <v>407</v>
      </c>
      <c r="J12" s="7" t="n">
        <v>60000</v>
      </c>
    </row>
    <row r="13" spans="1:16">
      <c r="A13" s="4" t="s">
        <v>453</v>
      </c>
    </row>
    <row r="14" spans="1:16">
      <c r="A14" s="4" t="s">
        <v>446</v>
      </c>
      <c r="C14" s="7" t="n">
        <v>3000</v>
      </c>
    </row>
    <row r="15" spans="1:16">
      <c r="A15" s="4" t="s">
        <v>454</v>
      </c>
      <c r="N15" s="7" t="n">
        <v>1500000</v>
      </c>
    </row>
    <row r="16" spans="1:16">
      <c r="A16" s="4" t="s">
        <v>455</v>
      </c>
      <c r="N16" s="7" t="n">
        <v>90000</v>
      </c>
    </row>
    <row r="17" spans="1:16">
      <c r="A17" s="4" t="s">
        <v>456</v>
      </c>
      <c r="C17" s="5" t="n">
        <v>3572</v>
      </c>
      <c r="N17" s="5" t="n">
        <v>572</v>
      </c>
    </row>
    <row r="18" spans="1:16">
      <c r="A18" s="4" t="s">
        <v>457</v>
      </c>
      <c r="C18" s="7" t="n">
        <v>100</v>
      </c>
    </row>
    <row r="19" spans="1:16">
      <c r="A19" s="4" t="s">
        <v>458</v>
      </c>
      <c r="C19" s="7" t="n">
        <v>27400</v>
      </c>
    </row>
    <row r="20" spans="1:16">
      <c r="A20" s="4" t="s">
        <v>459</v>
      </c>
      <c r="C20" s="4" t="s">
        <v>460</v>
      </c>
    </row>
    <row r="21" spans="1:16">
      <c r="A21" s="4" t="s">
        <v>448</v>
      </c>
      <c r="K21" s="7" t="n">
        <v>27400</v>
      </c>
    </row>
    <row r="22" spans="1:16">
      <c r="A22" s="4" t="s">
        <v>461</v>
      </c>
      <c r="N22" s="5" t="n">
        <v>858</v>
      </c>
    </row>
    <row r="23" spans="1:16">
      <c r="A23" s="4" t="s">
        <v>462</v>
      </c>
      <c r="N23" s="7" t="n">
        <v>5000</v>
      </c>
    </row>
    <row r="24" spans="1:16">
      <c r="A24" s="4" t="s">
        <v>463</v>
      </c>
      <c r="N24" s="7" t="n">
        <v>5000</v>
      </c>
    </row>
    <row r="25" spans="1:16">
      <c r="A25" s="4" t="s">
        <v>452</v>
      </c>
      <c r="D25" s="7" t="n">
        <v>2500</v>
      </c>
    </row>
    <row r="26" spans="1:16">
      <c r="A26" s="4" t="s">
        <v>464</v>
      </c>
    </row>
    <row r="27" spans="1:16">
      <c r="A27" s="4" t="s">
        <v>354</v>
      </c>
      <c r="E27" s="9" t="n">
        <v>10.5</v>
      </c>
    </row>
    <row r="28" spans="1:16">
      <c r="A28" s="4" t="s">
        <v>350</v>
      </c>
      <c r="E28" s="4" t="s">
        <v>414</v>
      </c>
    </row>
    <row r="29" spans="1:16">
      <c r="A29" s="4" t="s">
        <v>465</v>
      </c>
      <c r="E29" s="7" t="n">
        <v>10000</v>
      </c>
    </row>
    <row r="30" spans="1:16">
      <c r="A30" s="4" t="s">
        <v>466</v>
      </c>
      <c r="E30" s="4" t="s">
        <v>467</v>
      </c>
    </row>
    <row r="31" spans="1:16">
      <c r="A31" s="4" t="s">
        <v>468</v>
      </c>
      <c r="E31" s="4" t="s">
        <v>240</v>
      </c>
    </row>
    <row r="32" spans="1:16">
      <c r="A32" s="4" t="s">
        <v>469</v>
      </c>
      <c r="E32" s="5" t="n">
        <v>26058</v>
      </c>
    </row>
    <row r="33" spans="1:16">
      <c r="A33" s="4" t="s">
        <v>470</v>
      </c>
      <c r="E33" s="5" t="n">
        <v>8629</v>
      </c>
    </row>
    <row r="34" spans="1:16">
      <c r="A34" s="4" t="s">
        <v>471</v>
      </c>
    </row>
    <row r="35" spans="1:16">
      <c r="A35" s="4" t="s">
        <v>472</v>
      </c>
      <c r="G35" s="4" t="s">
        <v>473</v>
      </c>
    </row>
    <row r="36" spans="1:16">
      <c r="A36" s="4" t="s">
        <v>474</v>
      </c>
      <c r="G36" s="7" t="n">
        <v>50000</v>
      </c>
    </row>
    <row r="37" spans="1:16">
      <c r="A37" s="4" t="s">
        <v>475</v>
      </c>
      <c r="G37" s="7" t="n">
        <v>6500</v>
      </c>
    </row>
    <row r="38" spans="1:16">
      <c r="A38" s="4" t="s">
        <v>476</v>
      </c>
      <c r="B38" s="7" t="n">
        <v>6500</v>
      </c>
    </row>
    <row r="39" spans="1:16">
      <c r="A39" s="4" t="s">
        <v>477</v>
      </c>
      <c r="B39" s="7" t="n">
        <v>250</v>
      </c>
    </row>
    <row r="40" spans="1:16">
      <c r="A40" s="4" t="s">
        <v>478</v>
      </c>
    </row>
    <row r="41" spans="1:16">
      <c r="A41" s="4" t="s">
        <v>443</v>
      </c>
      <c r="L41" s="7" t="n">
        <v>96975</v>
      </c>
    </row>
    <row r="42" spans="1:16">
      <c r="A42" s="4" t="s">
        <v>407</v>
      </c>
      <c r="F42" s="7" t="n">
        <v>1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9</v>
      </c>
      <c r="B1" s="2" t="s">
        <v>2</v>
      </c>
      <c r="C1" s="2" t="s">
        <v>25</v>
      </c>
    </row>
    <row r="2" spans="1:3">
      <c r="A2" s="3" t="s">
        <v>169</v>
      </c>
    </row>
    <row r="3" spans="1:3">
      <c r="A3" s="4" t="s">
        <v>480</v>
      </c>
      <c r="B3" s="7" t="n">
        <v>564104</v>
      </c>
      <c r="C3" s="7" t="n">
        <v>577716</v>
      </c>
    </row>
    <row r="4" spans="1:3">
      <c r="A4" s="4" t="s">
        <v>481</v>
      </c>
      <c r="B4" s="5" t="n">
        <v>71742</v>
      </c>
      <c r="C4" s="5" t="n">
        <v>62959</v>
      </c>
    </row>
    <row r="5" spans="1:3">
      <c r="A5" s="4" t="s">
        <v>482</v>
      </c>
      <c r="B5" s="7" t="n">
        <v>41544</v>
      </c>
      <c r="C5" s="7" t="n">
        <v>40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483</v>
      </c>
      <c r="B1" s="2" t="s">
        <v>150</v>
      </c>
    </row>
    <row r="2" spans="1:2">
      <c r="A2" s="3" t="s">
        <v>484</v>
      </c>
    </row>
    <row r="3" spans="1:2">
      <c r="A3" s="4" t="s">
        <v>485</v>
      </c>
      <c r="B3" s="7" t="n">
        <v>2203487</v>
      </c>
    </row>
    <row r="4" spans="1:2">
      <c r="A4" s="4" t="s">
        <v>486</v>
      </c>
    </row>
    <row r="5" spans="1:2">
      <c r="A5" s="3" t="s">
        <v>484</v>
      </c>
    </row>
    <row r="6" spans="1:2">
      <c r="A6" s="4" t="s">
        <v>485</v>
      </c>
      <c r="B6" s="4" t="s">
        <v>44</v>
      </c>
    </row>
    <row r="7" spans="1:2">
      <c r="A7" s="4" t="s">
        <v>487</v>
      </c>
    </row>
    <row r="8" spans="1:2">
      <c r="A8" s="3" t="s">
        <v>484</v>
      </c>
    </row>
    <row r="9" spans="1:2">
      <c r="A9" s="4" t="s">
        <v>485</v>
      </c>
      <c r="B9" s="4" t="s">
        <v>44</v>
      </c>
    </row>
    <row r="10" spans="1:2">
      <c r="A10" s="4" t="s">
        <v>488</v>
      </c>
    </row>
    <row r="11" spans="1:2">
      <c r="A11" s="3" t="s">
        <v>484</v>
      </c>
    </row>
    <row r="12" spans="1:2">
      <c r="A12" s="4" t="s">
        <v>485</v>
      </c>
      <c r="B12" s="7" t="n">
        <v>22034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150</v>
      </c>
    </row>
    <row r="3" spans="1:2">
      <c r="A3" s="3" t="s">
        <v>490</v>
      </c>
    </row>
    <row r="4" spans="1:2">
      <c r="A4" s="4" t="s">
        <v>491</v>
      </c>
      <c r="B4" s="7" t="n">
        <v>793099</v>
      </c>
    </row>
    <row r="5" spans="1:2">
      <c r="A5" s="4" t="s">
        <v>492</v>
      </c>
      <c r="B5" s="5" t="n">
        <v>828000</v>
      </c>
    </row>
    <row r="6" spans="1:2">
      <c r="A6" s="4" t="s">
        <v>493</v>
      </c>
      <c r="B6" s="5" t="n">
        <v>582388</v>
      </c>
    </row>
    <row r="7" spans="1:2">
      <c r="A7" s="4" t="s">
        <v>494</v>
      </c>
      <c r="B7" s="7" t="n">
        <v>22034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7"/>
  </cols>
  <sheetData>
    <row r="1" spans="1:2">
      <c r="A1" s="1" t="s">
        <v>495</v>
      </c>
      <c r="B1" s="2" t="s">
        <v>1</v>
      </c>
    </row>
    <row r="2" spans="1:2">
      <c r="B2" s="2" t="s">
        <v>496</v>
      </c>
    </row>
    <row r="3" spans="1:2">
      <c r="A3" s="3" t="s">
        <v>175</v>
      </c>
    </row>
    <row r="4" spans="1:2">
      <c r="A4" s="4" t="s">
        <v>497</v>
      </c>
      <c r="B4" s="5" t="n">
        <v>2903</v>
      </c>
    </row>
    <row r="5" spans="1:2">
      <c r="A5" s="4" t="s">
        <v>498</v>
      </c>
      <c r="B5" s="7"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501</v>
      </c>
    </row>
    <row r="4" spans="1:2">
      <c r="A4" s="4" t="s">
        <v>502</v>
      </c>
      <c r="B4" s="5" t="n">
        <v>194888</v>
      </c>
    </row>
    <row r="5" spans="1:2">
      <c r="A5" s="4" t="s">
        <v>503</v>
      </c>
    </row>
    <row r="6" spans="1:2">
      <c r="A6" s="3" t="s">
        <v>501</v>
      </c>
    </row>
    <row r="7" spans="1:2">
      <c r="A7" s="4" t="s">
        <v>504</v>
      </c>
      <c r="B7" s="5" t="n">
        <v>218764</v>
      </c>
    </row>
    <row r="8" spans="1:2">
      <c r="A8" s="4" t="s">
        <v>505</v>
      </c>
      <c r="B8" s="5" t="n">
        <v>-375</v>
      </c>
    </row>
    <row r="9" spans="1:2">
      <c r="A9" s="4" t="s">
        <v>502</v>
      </c>
      <c r="B9" s="5" t="n">
        <v>194887</v>
      </c>
    </row>
    <row r="10" spans="1:2">
      <c r="A10" s="4" t="s">
        <v>506</v>
      </c>
      <c r="B10" s="5" t="n">
        <v>413276</v>
      </c>
    </row>
    <row r="11" spans="1:2">
      <c r="A11" s="4" t="s">
        <v>507</v>
      </c>
      <c r="B11" s="5" t="n">
        <v>413276</v>
      </c>
    </row>
    <row r="12" spans="1:2">
      <c r="A12" s="3" t="s">
        <v>508</v>
      </c>
    </row>
    <row r="13" spans="1:2">
      <c r="A13" s="4" t="s">
        <v>509</v>
      </c>
      <c r="B13" s="9" t="n">
        <v>8.4</v>
      </c>
    </row>
    <row r="14" spans="1:2">
      <c r="A14" s="4" t="s">
        <v>510</v>
      </c>
      <c r="B14" s="10" t="n">
        <v>233.45</v>
      </c>
    </row>
    <row r="15" spans="1:2">
      <c r="A15" s="4" t="s">
        <v>511</v>
      </c>
      <c r="B15" s="10" t="n">
        <v>5.25</v>
      </c>
    </row>
    <row r="16" spans="1:2">
      <c r="A16" s="4" t="s">
        <v>512</v>
      </c>
      <c r="B16" s="5" t="n">
        <v>7</v>
      </c>
    </row>
    <row r="17" spans="1:2">
      <c r="A17" s="4" t="s">
        <v>513</v>
      </c>
      <c r="B17" s="7" t="n">
        <v>7</v>
      </c>
    </row>
    <row r="18" spans="1:2">
      <c r="A18" s="3" t="s">
        <v>514</v>
      </c>
    </row>
    <row r="19" spans="1:2">
      <c r="A19" s="4" t="s">
        <v>504</v>
      </c>
      <c r="B19" s="4" t="s">
        <v>515</v>
      </c>
    </row>
    <row r="20" spans="1:2">
      <c r="A20" s="4" t="s">
        <v>502</v>
      </c>
      <c r="B20" s="4" t="s">
        <v>516</v>
      </c>
    </row>
    <row r="21" spans="1:2">
      <c r="A21" s="4" t="s">
        <v>506</v>
      </c>
      <c r="B21" s="4" t="s">
        <v>515</v>
      </c>
    </row>
    <row r="22" spans="1:2">
      <c r="A22" s="4" t="s">
        <v>507</v>
      </c>
      <c r="B22" s="4" t="s">
        <v>5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517</v>
      </c>
      <c r="B1" s="2" t="s">
        <v>1</v>
      </c>
    </row>
    <row r="2" spans="1:2">
      <c r="B2" s="2" t="s">
        <v>518</v>
      </c>
    </row>
    <row r="3" spans="1:2">
      <c r="A3" s="3" t="s">
        <v>179</v>
      </c>
    </row>
    <row r="4" spans="1:2">
      <c r="A4" s="4" t="s">
        <v>519</v>
      </c>
      <c r="B4" s="5" t="n">
        <v>194888</v>
      </c>
    </row>
    <row r="5" spans="1:2">
      <c r="A5" s="4" t="s">
        <v>505</v>
      </c>
      <c r="B5" s="5" t="n">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0</v>
      </c>
      <c r="B1" s="2" t="s">
        <v>521</v>
      </c>
      <c r="C1" s="2" t="s">
        <v>522</v>
      </c>
      <c r="D1" s="2" t="s">
        <v>256</v>
      </c>
      <c r="E1" s="2" t="s">
        <v>523</v>
      </c>
      <c r="F1" s="2" t="s">
        <v>2</v>
      </c>
      <c r="G1" s="2" t="s">
        <v>82</v>
      </c>
      <c r="H1" s="2" t="s">
        <v>263</v>
      </c>
      <c r="I1" s="2" t="s">
        <v>264</v>
      </c>
      <c r="J1" s="2" t="s">
        <v>265</v>
      </c>
      <c r="K1" s="2" t="s">
        <v>266</v>
      </c>
      <c r="L1" s="2" t="s">
        <v>267</v>
      </c>
      <c r="M1" s="2" t="s">
        <v>268</v>
      </c>
    </row>
    <row r="2" spans="1:13">
      <c r="A2" s="4" t="s">
        <v>340</v>
      </c>
      <c r="F2" s="7" t="n">
        <v>783000</v>
      </c>
      <c r="G2" s="4" t="s">
        <v>44</v>
      </c>
    </row>
    <row r="3" spans="1:13">
      <c r="A3" s="4" t="s">
        <v>524</v>
      </c>
      <c r="H3" s="7" t="n">
        <v>250000</v>
      </c>
      <c r="I3" s="7" t="n">
        <v>150000</v>
      </c>
      <c r="J3" s="7" t="n">
        <v>250000</v>
      </c>
      <c r="K3" s="7" t="n">
        <v>100000</v>
      </c>
      <c r="L3" s="7" t="n">
        <v>150000</v>
      </c>
      <c r="M3" s="7" t="n">
        <v>2500000</v>
      </c>
    </row>
    <row r="4" spans="1:13">
      <c r="A4" s="4" t="s">
        <v>259</v>
      </c>
    </row>
    <row r="5" spans="1:13">
      <c r="A5" s="4" t="s">
        <v>260</v>
      </c>
      <c r="D5" s="4" t="s">
        <v>261</v>
      </c>
    </row>
    <row r="6" spans="1:13">
      <c r="A6" s="4" t="s">
        <v>525</v>
      </c>
    </row>
    <row r="7" spans="1:13">
      <c r="A7" s="4" t="s">
        <v>524</v>
      </c>
      <c r="B7" s="7" t="n">
        <v>2500000</v>
      </c>
    </row>
    <row r="8" spans="1:13">
      <c r="A8" s="4" t="s">
        <v>526</v>
      </c>
      <c r="B8" s="7" t="n">
        <v>1627632</v>
      </c>
    </row>
    <row r="9" spans="1:13">
      <c r="A9" s="4" t="s">
        <v>363</v>
      </c>
      <c r="B9" s="4" t="s">
        <v>527</v>
      </c>
      <c r="C9" s="4" t="s">
        <v>528</v>
      </c>
    </row>
    <row r="10" spans="1:13">
      <c r="A10" s="4" t="s">
        <v>529</v>
      </c>
    </row>
    <row r="11" spans="1:13">
      <c r="A11" s="4" t="s">
        <v>340</v>
      </c>
      <c r="E11" s="7" t="n">
        <v>78947</v>
      </c>
    </row>
    <row r="12" spans="1:13">
      <c r="A12" s="4" t="s">
        <v>367</v>
      </c>
      <c r="E12" s="5" t="n">
        <v>65250</v>
      </c>
    </row>
    <row r="13" spans="1:13">
      <c r="A13" s="4" t="s">
        <v>530</v>
      </c>
      <c r="E13" s="5" t="n">
        <v>6000</v>
      </c>
    </row>
    <row r="14" spans="1:13">
      <c r="A14" s="4" t="s">
        <v>370</v>
      </c>
      <c r="E14" s="5" t="n">
        <v>3947</v>
      </c>
    </row>
    <row r="15" spans="1:13">
      <c r="A15" s="4" t="s">
        <v>371</v>
      </c>
      <c r="E15" s="5" t="n">
        <v>3750</v>
      </c>
    </row>
    <row r="16" spans="1:13">
      <c r="A16" s="4" t="s">
        <v>373</v>
      </c>
      <c r="E16" s="7" t="n">
        <v>69000</v>
      </c>
    </row>
    <row r="17" spans="1:13">
      <c r="A17" s="4" t="s">
        <v>374</v>
      </c>
      <c r="E17" s="4" t="s">
        <v>531</v>
      </c>
    </row>
    <row r="18" spans="1:13">
      <c r="A18" s="4" t="s">
        <v>380</v>
      </c>
      <c r="E18" s="7" t="n">
        <v>15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360487</v>
      </c>
      <c r="C4" s="7" t="n">
        <v>229123</v>
      </c>
    </row>
    <row r="5" spans="1:3">
      <c r="A5" s="4" t="s">
        <v>85</v>
      </c>
      <c r="B5" s="5" t="n">
        <v>315327</v>
      </c>
      <c r="C5" s="5" t="n">
        <v>607879</v>
      </c>
    </row>
    <row r="6" spans="1:3">
      <c r="A6" s="4" t="s">
        <v>86</v>
      </c>
      <c r="B6" s="5" t="n">
        <v>359916</v>
      </c>
      <c r="C6" s="5" t="n">
        <v>167241</v>
      </c>
    </row>
    <row r="7" spans="1:3">
      <c r="A7" s="4" t="s">
        <v>87</v>
      </c>
      <c r="B7" s="5" t="n">
        <v>1035730</v>
      </c>
      <c r="C7" s="5" t="n">
        <v>1004243</v>
      </c>
    </row>
    <row r="8" spans="1:3">
      <c r="A8" s="3" t="s">
        <v>88</v>
      </c>
    </row>
    <row r="9" spans="1:3">
      <c r="A9" s="4" t="s">
        <v>84</v>
      </c>
      <c r="B9" s="5" t="n">
        <v>346128</v>
      </c>
      <c r="C9" s="5" t="n">
        <v>141078</v>
      </c>
    </row>
    <row r="10" spans="1:3">
      <c r="A10" s="4" t="s">
        <v>85</v>
      </c>
      <c r="B10" s="5" t="n">
        <v>147402</v>
      </c>
      <c r="C10" s="5" t="n">
        <v>267581</v>
      </c>
    </row>
    <row r="11" spans="1:3">
      <c r="A11" s="4" t="s">
        <v>86</v>
      </c>
      <c r="B11" s="5" t="n">
        <v>137858</v>
      </c>
      <c r="C11" s="5" t="n">
        <v>77758</v>
      </c>
    </row>
    <row r="12" spans="1:3">
      <c r="A12" s="4" t="s">
        <v>89</v>
      </c>
      <c r="B12" s="5" t="n">
        <v>631388</v>
      </c>
      <c r="C12" s="5" t="n">
        <v>486417</v>
      </c>
    </row>
    <row r="13" spans="1:3">
      <c r="A13" s="4" t="s">
        <v>90</v>
      </c>
      <c r="B13" s="5" t="n">
        <v>404342</v>
      </c>
      <c r="C13" s="5" t="n">
        <v>517826</v>
      </c>
    </row>
    <row r="14" spans="1:3">
      <c r="A14" s="3" t="s">
        <v>91</v>
      </c>
    </row>
    <row r="15" spans="1:3">
      <c r="A15" s="4" t="s">
        <v>92</v>
      </c>
      <c r="B15" s="5" t="n">
        <v>68747</v>
      </c>
      <c r="C15" s="5" t="n">
        <v>86040</v>
      </c>
    </row>
    <row r="16" spans="1:3">
      <c r="A16" s="4" t="s">
        <v>93</v>
      </c>
      <c r="B16" s="5" t="n">
        <v>735602</v>
      </c>
      <c r="C16" s="5" t="n">
        <v>886167</v>
      </c>
    </row>
    <row r="17" spans="1:3">
      <c r="A17" s="4" t="s">
        <v>94</v>
      </c>
      <c r="B17" s="5" t="n">
        <v>87617</v>
      </c>
      <c r="C17" s="5" t="n">
        <v>55487</v>
      </c>
    </row>
    <row r="18" spans="1:3">
      <c r="A18" s="4" t="s">
        <v>95</v>
      </c>
      <c r="B18" s="5" t="n">
        <v>120153</v>
      </c>
      <c r="C18" s="5" t="n">
        <v>77229</v>
      </c>
    </row>
    <row r="19" spans="1:3">
      <c r="A19" s="4" t="s">
        <v>96</v>
      </c>
      <c r="B19" s="5" t="n">
        <v>247988</v>
      </c>
      <c r="C19" s="5" t="n">
        <v>180285</v>
      </c>
    </row>
    <row r="20" spans="1:3">
      <c r="A20" s="4" t="s">
        <v>97</v>
      </c>
      <c r="B20" s="5" t="n">
        <v>1260107</v>
      </c>
      <c r="C20" s="5" t="n">
        <v>1285208</v>
      </c>
    </row>
    <row r="21" spans="1:3">
      <c r="A21" s="4" t="s">
        <v>98</v>
      </c>
      <c r="B21" s="5" t="n">
        <v>-855765</v>
      </c>
      <c r="C21" s="5" t="n">
        <v>-767382</v>
      </c>
    </row>
    <row r="22" spans="1:3">
      <c r="A22" s="3" t="s">
        <v>99</v>
      </c>
    </row>
    <row r="23" spans="1:3">
      <c r="A23" s="4" t="s">
        <v>100</v>
      </c>
      <c r="B23" s="5" t="n">
        <v>-921314</v>
      </c>
      <c r="C23" s="5" t="n">
        <v>-72305</v>
      </c>
    </row>
    <row r="24" spans="1:3">
      <c r="A24" s="4" t="s">
        <v>101</v>
      </c>
      <c r="B24" s="5" t="n">
        <v>64647</v>
      </c>
      <c r="C24" s="4" t="s">
        <v>44</v>
      </c>
    </row>
    <row r="25" spans="1:3">
      <c r="A25" s="4" t="s">
        <v>102</v>
      </c>
      <c r="B25" s="5" t="n">
        <v>-582388</v>
      </c>
      <c r="C25" s="4" t="s">
        <v>44</v>
      </c>
    </row>
    <row r="26" spans="1:3">
      <c r="A26" s="4" t="s">
        <v>103</v>
      </c>
      <c r="B26" s="5" t="n">
        <v>1</v>
      </c>
      <c r="C26" s="5" t="n">
        <v>1306</v>
      </c>
    </row>
    <row r="27" spans="1:3">
      <c r="A27" s="4" t="s">
        <v>104</v>
      </c>
      <c r="B27" s="5" t="n">
        <v>-1439054</v>
      </c>
      <c r="C27" s="5" t="n">
        <v>-70999</v>
      </c>
    </row>
    <row r="28" spans="1:3">
      <c r="A28" s="4" t="s">
        <v>105</v>
      </c>
      <c r="B28" s="5" t="n">
        <v>-2294819</v>
      </c>
      <c r="C28" s="5" t="n">
        <v>-838381</v>
      </c>
    </row>
    <row r="29" spans="1:3">
      <c r="A29" s="4" t="s">
        <v>106</v>
      </c>
      <c r="B29" s="5" t="n">
        <v>-5920</v>
      </c>
      <c r="C29" s="4" t="s">
        <v>44</v>
      </c>
    </row>
    <row r="30" spans="1:3">
      <c r="A30" s="4" t="s">
        <v>107</v>
      </c>
      <c r="B30" s="7" t="n">
        <v>-2300739</v>
      </c>
      <c r="C30" s="7" t="n">
        <v>-838381</v>
      </c>
    </row>
    <row r="31" spans="1:3">
      <c r="A31" s="3" t="s">
        <v>108</v>
      </c>
    </row>
    <row r="32" spans="1:3">
      <c r="A32" s="4" t="s">
        <v>109</v>
      </c>
      <c r="B32" s="9" t="n">
        <v>-1.21</v>
      </c>
      <c r="C32" s="9" t="n">
        <v>-0.45</v>
      </c>
    </row>
    <row r="33" spans="1:3">
      <c r="A33" s="3" t="s">
        <v>110</v>
      </c>
    </row>
    <row r="34" spans="1:3">
      <c r="A34" s="4" t="s">
        <v>109</v>
      </c>
      <c r="B34" s="5" t="n">
        <v>1894171</v>
      </c>
      <c r="C34" s="5" t="n">
        <v>18758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82</v>
      </c>
    </row>
    <row r="3" spans="1:3">
      <c r="A3" s="3" t="s">
        <v>112</v>
      </c>
    </row>
    <row r="4" spans="1:3">
      <c r="A4" s="4" t="s">
        <v>113</v>
      </c>
      <c r="B4" s="7" t="n">
        <v>-2294819</v>
      </c>
      <c r="C4" s="7" t="n">
        <v>-838381</v>
      </c>
    </row>
    <row r="5" spans="1:3">
      <c r="A5" s="3" t="s">
        <v>114</v>
      </c>
    </row>
    <row r="6" spans="1:3">
      <c r="A6" s="4" t="s">
        <v>115</v>
      </c>
      <c r="B6" s="5" t="n">
        <v>12191</v>
      </c>
      <c r="C6" s="5" t="n">
        <v>12099</v>
      </c>
    </row>
    <row r="7" spans="1:3">
      <c r="A7" s="4" t="s">
        <v>101</v>
      </c>
      <c r="B7" s="5" t="n">
        <v>-64647</v>
      </c>
      <c r="C7" s="4" t="s">
        <v>44</v>
      </c>
    </row>
    <row r="8" spans="1:3">
      <c r="A8" s="4" t="s">
        <v>116</v>
      </c>
      <c r="B8" s="5" t="n">
        <v>15000</v>
      </c>
      <c r="C8" s="5" t="n">
        <v>95036</v>
      </c>
    </row>
    <row r="9" spans="1:3">
      <c r="A9" s="4" t="s">
        <v>117</v>
      </c>
      <c r="B9" s="5" t="n">
        <v>844988</v>
      </c>
      <c r="C9" s="4" t="s">
        <v>44</v>
      </c>
    </row>
    <row r="10" spans="1:3">
      <c r="A10" s="4" t="s">
        <v>118</v>
      </c>
      <c r="B10" s="4" t="s">
        <v>44</v>
      </c>
      <c r="C10" s="5" t="n">
        <v>198068</v>
      </c>
    </row>
    <row r="11" spans="1:3">
      <c r="A11" s="4" t="s">
        <v>119</v>
      </c>
      <c r="B11" s="4" t="s">
        <v>44</v>
      </c>
      <c r="C11" s="5" t="n">
        <v>630</v>
      </c>
    </row>
    <row r="12" spans="1:3">
      <c r="A12" s="4" t="s">
        <v>120</v>
      </c>
      <c r="B12" s="5" t="n">
        <v>582388</v>
      </c>
      <c r="C12" s="4" t="s">
        <v>44</v>
      </c>
    </row>
    <row r="13" spans="1:3">
      <c r="A13" s="3" t="s">
        <v>121</v>
      </c>
    </row>
    <row r="14" spans="1:3">
      <c r="A14" s="4" t="s">
        <v>28</v>
      </c>
      <c r="B14" s="5" t="n">
        <v>-267885</v>
      </c>
      <c r="C14" s="5" t="n">
        <v>314797</v>
      </c>
    </row>
    <row r="15" spans="1:3">
      <c r="A15" s="4" t="s">
        <v>122</v>
      </c>
      <c r="B15" s="5" t="n">
        <v>329034</v>
      </c>
      <c r="C15" s="5" t="n">
        <v>-13175</v>
      </c>
    </row>
    <row r="16" spans="1:3">
      <c r="A16" s="4" t="s">
        <v>30</v>
      </c>
      <c r="B16" s="5" t="n">
        <v>61968</v>
      </c>
      <c r="C16" s="5" t="n">
        <v>-45336</v>
      </c>
    </row>
    <row r="17" spans="1:3">
      <c r="A17" s="4" t="s">
        <v>38</v>
      </c>
      <c r="B17" s="5" t="n">
        <v>53253</v>
      </c>
      <c r="C17" s="5" t="n">
        <v>118522</v>
      </c>
    </row>
    <row r="18" spans="1:3">
      <c r="A18" s="4" t="s">
        <v>123</v>
      </c>
      <c r="B18" s="5" t="n">
        <v>1408</v>
      </c>
      <c r="C18" s="5" t="n">
        <v>11135</v>
      </c>
    </row>
    <row r="19" spans="1:3">
      <c r="A19" s="4" t="s">
        <v>47</v>
      </c>
      <c r="B19" s="5" t="n">
        <v>259056</v>
      </c>
      <c r="C19" s="5" t="n">
        <v>160153</v>
      </c>
    </row>
    <row r="20" spans="1:3">
      <c r="A20" s="4" t="s">
        <v>48</v>
      </c>
      <c r="B20" s="5" t="n">
        <v>52233</v>
      </c>
      <c r="C20" s="5" t="n">
        <v>77114</v>
      </c>
    </row>
    <row r="21" spans="1:3">
      <c r="A21" s="4" t="s">
        <v>124</v>
      </c>
      <c r="B21" s="5" t="n">
        <v>1503</v>
      </c>
      <c r="C21" s="5" t="n">
        <v>116984</v>
      </c>
    </row>
    <row r="22" spans="1:3">
      <c r="A22" s="4" t="s">
        <v>50</v>
      </c>
      <c r="B22" s="5" t="n">
        <v>-261197</v>
      </c>
      <c r="C22" s="5" t="n">
        <v>-298890</v>
      </c>
    </row>
    <row r="23" spans="1:3">
      <c r="A23" s="4" t="s">
        <v>125</v>
      </c>
      <c r="B23" s="5" t="n">
        <v>-675526</v>
      </c>
      <c r="C23" s="5" t="n">
        <v>-91245</v>
      </c>
    </row>
    <row r="24" spans="1:3">
      <c r="A24" s="3" t="s">
        <v>126</v>
      </c>
    </row>
    <row r="25" spans="1:3">
      <c r="A25" s="4" t="s">
        <v>127</v>
      </c>
      <c r="B25" s="4" t="s">
        <v>44</v>
      </c>
      <c r="C25" s="5" t="n">
        <v>-70</v>
      </c>
    </row>
    <row r="26" spans="1:3">
      <c r="A26" s="4" t="s">
        <v>128</v>
      </c>
      <c r="B26" s="5" t="n">
        <v>-16266</v>
      </c>
      <c r="C26" s="5" t="n">
        <v>-19029</v>
      </c>
    </row>
    <row r="27" spans="1:3">
      <c r="A27" s="4" t="s">
        <v>129</v>
      </c>
      <c r="B27" s="5" t="n">
        <v>-16266</v>
      </c>
      <c r="C27" s="5" t="n">
        <v>-19099</v>
      </c>
    </row>
    <row r="28" spans="1:3">
      <c r="A28" s="3" t="s">
        <v>130</v>
      </c>
    </row>
    <row r="29" spans="1:3">
      <c r="A29" s="4" t="s">
        <v>131</v>
      </c>
      <c r="B29" s="4" t="s">
        <v>44</v>
      </c>
      <c r="C29" s="5" t="n">
        <v>3604</v>
      </c>
    </row>
    <row r="30" spans="1:3">
      <c r="A30" s="4" t="s">
        <v>132</v>
      </c>
      <c r="B30" s="5" t="n">
        <v>-13612</v>
      </c>
      <c r="C30" s="5" t="n">
        <v>50000</v>
      </c>
    </row>
    <row r="31" spans="1:3">
      <c r="A31" s="4" t="s">
        <v>133</v>
      </c>
      <c r="B31" s="4" t="s">
        <v>44</v>
      </c>
      <c r="C31" s="5" t="n">
        <v>-41178</v>
      </c>
    </row>
    <row r="32" spans="1:3">
      <c r="A32" s="4" t="s">
        <v>134</v>
      </c>
      <c r="B32" s="5" t="n">
        <v>-26287</v>
      </c>
      <c r="C32" s="5" t="n">
        <v>-34461</v>
      </c>
    </row>
    <row r="33" spans="1:3">
      <c r="A33" s="4" t="s">
        <v>135</v>
      </c>
      <c r="B33" s="5" t="n">
        <v>-172500</v>
      </c>
      <c r="C33" s="5" t="n">
        <v>-7500</v>
      </c>
    </row>
    <row r="34" spans="1:3">
      <c r="A34" s="4" t="s">
        <v>136</v>
      </c>
      <c r="B34" s="5" t="n">
        <v>783000</v>
      </c>
      <c r="C34" s="4" t="s">
        <v>44</v>
      </c>
    </row>
    <row r="35" spans="1:3">
      <c r="A35" s="4" t="s">
        <v>137</v>
      </c>
      <c r="B35" s="5" t="n">
        <v>570601</v>
      </c>
      <c r="C35" s="5" t="n">
        <v>-29535</v>
      </c>
    </row>
    <row r="36" spans="1:3">
      <c r="A36" s="4" t="s">
        <v>138</v>
      </c>
      <c r="B36" s="5" t="n">
        <v>-121191</v>
      </c>
      <c r="C36" s="5" t="n">
        <v>-139879</v>
      </c>
    </row>
    <row r="37" spans="1:3">
      <c r="A37" s="4" t="s">
        <v>139</v>
      </c>
      <c r="B37" s="5" t="n">
        <v>174376</v>
      </c>
      <c r="C37" s="5" t="n">
        <v>140129</v>
      </c>
    </row>
    <row r="38" spans="1:3">
      <c r="A38" s="4" t="s">
        <v>140</v>
      </c>
      <c r="B38" s="5" t="n">
        <v>53185</v>
      </c>
      <c r="C38" s="5" t="n">
        <v>250</v>
      </c>
    </row>
    <row r="39" spans="1:3">
      <c r="A39" s="3" t="s">
        <v>141</v>
      </c>
    </row>
    <row r="40" spans="1:3">
      <c r="A40" s="4" t="s">
        <v>142</v>
      </c>
      <c r="B40" s="5" t="n">
        <v>45334</v>
      </c>
      <c r="C40" s="5" t="n">
        <v>5969</v>
      </c>
    </row>
    <row r="41" spans="1:3">
      <c r="A41" s="4" t="s">
        <v>143</v>
      </c>
      <c r="B41" s="4" t="s">
        <v>44</v>
      </c>
      <c r="C41" s="4" t="s">
        <v>44</v>
      </c>
    </row>
    <row r="42" spans="1:3">
      <c r="A42" s="3" t="s">
        <v>144</v>
      </c>
    </row>
    <row r="43" spans="1:3">
      <c r="A43" s="4" t="s">
        <v>145</v>
      </c>
      <c r="B43" s="4" t="s">
        <v>44</v>
      </c>
      <c r="C43" s="5" t="n">
        <v>273600</v>
      </c>
    </row>
    <row r="44" spans="1:3">
      <c r="A44" s="4" t="s">
        <v>146</v>
      </c>
      <c r="B44" s="5" t="n">
        <v>20697</v>
      </c>
      <c r="C44" s="4" t="s">
        <v>44</v>
      </c>
    </row>
    <row r="45" spans="1:3">
      <c r="A45" s="4" t="s">
        <v>147</v>
      </c>
      <c r="B45" s="5" t="n">
        <v>992369</v>
      </c>
      <c r="C45" s="4" t="s">
        <v>44</v>
      </c>
    </row>
    <row r="46" spans="1:3">
      <c r="A46" s="4" t="s">
        <v>148</v>
      </c>
      <c r="B46" s="7" t="n">
        <v>127620</v>
      </c>
      <c r="C46" s="7" t="n">
        <v>123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9</v>
      </c>
      <c r="B1" s="2" t="s">
        <v>1</v>
      </c>
    </row>
    <row r="2" spans="1:2">
      <c r="B2" s="2" t="s">
        <v>150</v>
      </c>
    </row>
    <row r="3" spans="1:2">
      <c r="A3" s="3" t="s">
        <v>151</v>
      </c>
    </row>
    <row r="4" spans="1:2">
      <c r="A4" s="4" t="s">
        <v>152</v>
      </c>
      <c r="B4" s="7" t="n">
        <v>11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40:07Z</dcterms:created>
  <dcterms:modified xmlns:dcterms="http://purl.org/dc/terms/" xmlns:xsi="http://www.w3.org/2001/XMLSchema-instance" xsi:type="dcterms:W3CDTF">2017-05-22T16:40:07Z</dcterms:modified>
</cp:coreProperties>
</file>